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venue Recognition" sheetId="8" state="visible" r:id="rId8"/>
    <sheet xmlns:r="http://schemas.openxmlformats.org/officeDocument/2006/relationships" name="Goodwill and Intangible Asset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Commitments and Contingencies" sheetId="15" state="visible" r:id="rId15"/>
    <sheet xmlns:r="http://schemas.openxmlformats.org/officeDocument/2006/relationships" name="Redeemable Noncontrolling Inter"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Revenue Recognition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Related Party Transactions (Tab" sheetId="25" state="visible" r:id="rId25"/>
    <sheet xmlns:r="http://schemas.openxmlformats.org/officeDocument/2006/relationships" name="Segments (Tables)" sheetId="26" state="visible" r:id="rId26"/>
    <sheet xmlns:r="http://schemas.openxmlformats.org/officeDocument/2006/relationships" name="Redeemable Noncontrolling Int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Organization and Significant _3" sheetId="30" state="visible" r:id="rId30"/>
    <sheet xmlns:r="http://schemas.openxmlformats.org/officeDocument/2006/relationships" name="Revenue Recognition - Summary o" sheetId="31" state="visible" r:id="rId31"/>
    <sheet xmlns:r="http://schemas.openxmlformats.org/officeDocument/2006/relationships" name="Revenue Recognition - Additiona" sheetId="32" state="visible" r:id="rId32"/>
    <sheet xmlns:r="http://schemas.openxmlformats.org/officeDocument/2006/relationships" name="Acquisitions - Schedule of Fair" sheetId="33" state="visible" r:id="rId33"/>
    <sheet xmlns:r="http://schemas.openxmlformats.org/officeDocument/2006/relationships" name="Acquisitions -Additional Inform"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ebt - Summary of Long term Deb" sheetId="39" state="visible" r:id="rId39"/>
    <sheet xmlns:r="http://schemas.openxmlformats.org/officeDocument/2006/relationships" name="Debt - Additional Information ("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Related Party Transactions - Ad" sheetId="45" state="visible" r:id="rId45"/>
    <sheet xmlns:r="http://schemas.openxmlformats.org/officeDocument/2006/relationships" name="Related Party Transactions - Su" sheetId="46" state="visible" r:id="rId46"/>
    <sheet xmlns:r="http://schemas.openxmlformats.org/officeDocument/2006/relationships" name="Income Taxes - Additional Infor" sheetId="47" state="visible" r:id="rId47"/>
    <sheet xmlns:r="http://schemas.openxmlformats.org/officeDocument/2006/relationships" name="Segments - Additional Informati" sheetId="48" state="visible" r:id="rId48"/>
    <sheet xmlns:r="http://schemas.openxmlformats.org/officeDocument/2006/relationships" name="Segments  - Summary Of Revenue " sheetId="49" state="visible" r:id="rId49"/>
    <sheet xmlns:r="http://schemas.openxmlformats.org/officeDocument/2006/relationships" name="Redeemable Noncontrolling Int_3" sheetId="50" state="visible" r:id="rId50"/>
    <sheet xmlns:r="http://schemas.openxmlformats.org/officeDocument/2006/relationships" name="Redeemable Noncontrolling Int_4" sheetId="51" state="visible" r:id="rId51"/>
    <sheet xmlns:r="http://schemas.openxmlformats.org/officeDocument/2006/relationships" name="Earnings Per Share - Additional"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 Based Compensation - Summ" sheetId="55" state="visible" r:id="rId55"/>
    <sheet xmlns:r="http://schemas.openxmlformats.org/officeDocument/2006/relationships" name="Stock-Based Compensation - Su_2" sheetId="56" state="visible" r:id="rId56"/>
    <sheet xmlns:r="http://schemas.openxmlformats.org/officeDocument/2006/relationships" name="Stock Based Compensation - Sche" sheetId="57" state="visible" r:id="rId57"/>
    <sheet xmlns:r="http://schemas.openxmlformats.org/officeDocument/2006/relationships" name="Earnings Per Share - Summary Of"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2</t>
        </is>
      </c>
    </row>
    <row r="10">
      <c r="A10" s="4" t="inlineStr">
        <is>
          <t>Document Fiscal Period Focus</t>
        </is>
      </c>
      <c r="B10" s="4" t="inlineStr">
        <is>
          <t>Q1</t>
        </is>
      </c>
    </row>
    <row r="11">
      <c r="A11" s="4" t="inlineStr">
        <is>
          <t>Document Fiscal Year Focus</t>
        </is>
      </c>
      <c r="B11" s="4" t="inlineStr">
        <is>
          <t>2022</t>
        </is>
      </c>
    </row>
    <row r="12">
      <c r="A12" s="4" t="inlineStr">
        <is>
          <t>Document Quarterly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8990</t>
        </is>
      </c>
    </row>
    <row r="20">
      <c r="A20" s="4" t="inlineStr">
        <is>
          <t>Entity Interactive Data Current</t>
        </is>
      </c>
      <c r="B20" s="4" t="inlineStr">
        <is>
          <t>Yes</t>
        </is>
      </c>
    </row>
    <row r="21">
      <c r="A21" s="4" t="inlineStr">
        <is>
          <t>Entity Incorporation State Country Code</t>
        </is>
      </c>
      <c r="B21" s="4" t="inlineStr">
        <is>
          <t>DE</t>
        </is>
      </c>
    </row>
    <row r="22">
      <c r="A22" s="4" t="inlineStr">
        <is>
          <t>Entity Common Stock, Shares Outstanding</t>
        </is>
      </c>
      <c r="C22" s="5" t="n">
        <v>318408933</v>
      </c>
    </row>
    <row r="23">
      <c r="A23" s="4" t="inlineStr">
        <is>
          <t>Entity Tax Identification Number</t>
        </is>
      </c>
      <c r="B23" s="4" t="inlineStr">
        <is>
          <t>83-4629508</t>
        </is>
      </c>
    </row>
    <row r="24">
      <c r="A24" s="4" t="inlineStr">
        <is>
          <t>Title of 12(b) Security</t>
        </is>
      </c>
      <c r="B24" s="4" t="inlineStr">
        <is>
          <t>Class A common stock, $0.0001 par value per share</t>
        </is>
      </c>
    </row>
    <row r="25">
      <c r="A25" s="4" t="inlineStr">
        <is>
          <t>Trading Symbol</t>
        </is>
      </c>
      <c r="B25" s="4" t="inlineStr">
        <is>
          <t>ADV</t>
        </is>
      </c>
    </row>
    <row r="26">
      <c r="A26" s="4" t="inlineStr">
        <is>
          <t>Security Exchange Name</t>
        </is>
      </c>
      <c r="B26" s="4" t="inlineStr">
        <is>
          <t>NASDAQ</t>
        </is>
      </c>
    </row>
    <row r="27">
      <c r="A27" s="4" t="inlineStr">
        <is>
          <t>Entity Address, Address Line One</t>
        </is>
      </c>
      <c r="B27" s="4" t="inlineStr">
        <is>
          <t>15310 Barranca Parkway</t>
        </is>
      </c>
    </row>
    <row r="28">
      <c r="A28" s="4" t="inlineStr">
        <is>
          <t>Entity Address, Address Line Two</t>
        </is>
      </c>
      <c r="B28" s="4" t="inlineStr">
        <is>
          <t>Suite 100</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8</t>
        </is>
      </c>
    </row>
    <row r="32">
      <c r="A32" s="4" t="inlineStr">
        <is>
          <t>City Area Code</t>
        </is>
      </c>
      <c r="B32" s="4" t="inlineStr">
        <is>
          <t>949</t>
        </is>
      </c>
    </row>
    <row r="33">
      <c r="A33" s="4" t="inlineStr">
        <is>
          <t>Local Phone Number</t>
        </is>
      </c>
      <c r="B33" s="4" t="inlineStr">
        <is>
          <t>797-2900</t>
        </is>
      </c>
    </row>
    <row r="34">
      <c r="A34" s="4" t="inlineStr">
        <is>
          <t>Warrant [Member]</t>
        </is>
      </c>
    </row>
    <row r="35">
      <c r="A35" s="3" t="inlineStr">
        <is>
          <t>Document Information [Line Items]</t>
        </is>
      </c>
    </row>
    <row r="36">
      <c r="A36" s="4" t="inlineStr">
        <is>
          <t>Title of 12(b) Security</t>
        </is>
      </c>
      <c r="B36" s="4" t="inlineStr">
        <is>
          <t>Warrants exercisable for one share of Class A common stock at an exercise price of $11.50 per share</t>
        </is>
      </c>
    </row>
    <row r="37">
      <c r="A37" s="4" t="inlineStr">
        <is>
          <t>Trading Symbol</t>
        </is>
      </c>
      <c r="B37" s="4" t="inlineStr">
        <is>
          <t>ADVW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Debt
March 31, December 31,
(in thousands) 2022 2021
Term Loan Facility $ 1,308,438 $ 1,311,750
Notes 775,000 775,000
Government loans for COVID-19 relief 4,943 5,212
Other 1,758 1,113
Total long-term debt 2,090,139 2,093,075
Less: current portion 14,955 14,397
Less: debt issuance costs 47,534 49,796
Long-term debt, net of current portion $ 2,027,650 $ 2,028,882 As of March 31, 2022, the Company had $ 1.3 billion of debt outstanding under the Term Loan Facility (as defined below in this Quarterly Report) and $ 775.0 million of debt outstanding under the Notes (as defined below in this Quarterly Report) with maturity dates of October 28, 2027 and November 15, 2028 , respectively. The Company was in compliance with all of its affirmative and negative covenants under the Term Loan Facility and Notes as of March 31, 2022.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during the three months ended March 31, 2022 and 2021, respectively. No payments under the excess cash flow calculation were required in suc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2
(in thousands) Fair Value Level 1 Level 2 Level 3
Assets measured at fair value
Derivative financial instruments $ 31,197 $ — $ 31,197 $ —
Total assets measured at fair value $ 31,197 $ — $ 31,197 $ —
Liabilities measured at fair value
Warrant liability $ 6,747 $ — $ 6,747 $ —
Contingent consideration liabilities 60,904 — — 60,904
Total liabilities measured at fair value $ 67,651 $ — $ 6,747 $ 60,904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Interest Rate Cap Agreements The Company had interest rate cap contracts with an aggregate notional value of principal of $ 650.0 million and $ 2.2 billion as of March 31, 2022 and December 31, 2021, respectively, from various financial institutions to manage the Company’s exposure to interest rate movements on variable rate credit facilities. As of March 31, 2022, the aggregate fair value of the Company’s outstanding interest rate caps represented an outstanding net asset of $ 31.2 million. As of December 31, 2021, the aggregate fair value of the Company’s outstanding interest rate caps represented an outstanding net asset of $ 10.2 million and an outstanding net liability of $ 0.4 million. As of March 31, 2022, $ 31.2 million of fair value of the Company’s outstanding interest rate caps were included in “Prepaid expenses and other current assets” in the Condensed Consolidated Balance Sheets with changes in fair value recognized as a component of “Interest expense, net” in the Condensed Consolidated Statements of Operations and Comprehensive Income (Loss). As of December 31, 2021, $ 10.2 million and $ 0.4 million of the Company’s fair value of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Income (Loss). During the three months ended March 31, 2022 and 2021, the Company recorded a gain of $ 21.0 million and $ 5.4 million, respectively, within Interest expense, net, related to changes in the fair value of its derivative instruments. Forward Contracts As of March 31, 2022, the Company had open euro forward contracts to hedge foreign currency exposure on a total of € 17.4 million with maturities in fiscal year 2022. As of December 31, 2021, the Company had no open euro forward contracts. During the three months ended March 31, 2022 and 2021, the changes in fair value of the forward contracts were immaterial for both periods. Warrant Liability As of March 31, 2022 and December 31, 2021, 7,333,333 private placement warrants, which were owned by Conyers Park II Sponsor LLC (“CP Sponsor”), remained outstanding at fair value of $ 6.7 million and $ 22.2 million, respectively. The warrant liability was remeasured to fair value with adjustment of $ 15.4 million and $ 5.5 million reflected in “Change in fair value of warrant liability” in the Condensed Consolidated Statements of Operations and Comprehensive Income (Loss) during the three months ended March 31, 2022 and 2021, respectively. The warrant liability is stated at fair value at each reporting period with the change in fair value recorded on the Consolidated Statement of Operations and Comprehensive Income (Loss) until the warrants are exercised, expire or other facts and circumstances lead the warrant liability to be reclassified as an equity instrument. The Company previously valued its private placement warrants using a Black-Scholes Model. The private placement warrants were classified as Level 3 at the initial measurement date due to the use of unobservable inputs. They are now Level 2. As of March 31, 2022, based on the period of time the public warrants have now been trading, the Company determined the fair value of the liability classified private placement warrants by approximating the value with the share price of the public warrants as of March 31, 2022, which is inherently less subjective and judgmental given it is based on observable inputs. Therefore, the value of the private placement warrants are now measured at an indirectly observable quoted price in active markets for the public warrants. Transfers to/from Levels 1, 2 and 3 are recognized at the end of the reporting period in which a change in valuation technique or methodology occurs.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Income (Loss). As of March 31, 2022, the maximum potential payment outcomes were $ 283.7 million. The following table summarizes the changes in the carrying value of estimated contingent consideration liabilities:
March 31,
(in thousands) 2022 2021
Beginning of the period $ 58,366 $ 45,901
Fair value of acquisitions 510 2,692
Changes in fair value 2,134 ( 584 )
Measurement period adjustments — ( 1,181 )
Foreign exchange translation effects ( 106 ) 13
End of the period $ 60,904 $ 46,841 Long-term Debt The following table sets forth the carrying values and fair values of the Company’s financial liabilities measured on a recurring basis, categorized by input level within the fair value hierarchy:
(in thousands) Carrying Value Fair Value
Balance at March 31, 2022
Term Loan Facility $ 1,308,438 $ 1,396,921
Notes 775,000 841,581
Government loans for COVID-19 relief 4,943 5,246
Other 1,758 1,758
Total long-term debt $ 2,090,139 $ 2,245,506
(in thousands) Carrying Value Fair Value
Balance at December 31, 2021
Term Loan Facility $ 1,311,750 $ 1,406,552
Notes 775,000 894,611
Government loans for COVID-19 relief 5,212 5,615
Other 1,113 1,113
Total long-term debt $ 2,093,075 $ 2,307,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Related Party Transactions Overlapping Directors Nine members of the board of directors of the Company serve as a member of the board of directors of eight clients of the Company. The information below details the Company’s financial relationships with those clients as of and for the periods indicated:
Revenues Accounts Receivable
March 31, As of March 31, As of December 31,
(in thousands) 2022 2021 2022 2021
Client 1 $ 375 $ — $ 151 $ 176
Client 2 134 217 138 190
All other clients 351 2,761 196 170
Total $ 860 $ 2,978 $ 485 $ 536 Investment in Unconsolidated Affiliates During the three months ended March 31, 2022 and 2021, the Company recognized revenues of $ 3.8 million and $ 4.7 million, respectively, from a parent company of an unconsolidated affiliate. Accounts receivable from this client were $ 2.0 million and $ 2.4 m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 Income Taxes The Company’s effective tax rates were 34.0 % and 145.6 % for the three months ended March 31, 2022 and 2021, respectively. The effective tax rate is based upon the estimated income or loss before taxes for the year, by jurisdiction, and adjusted for estimated permanent tax adjustments. The fluctuation in the Company’s effective tax rate was primarily due to the three month pretax book income differences and the application of the shortfall of $ 1.1 million of stock-based compensation for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8.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Three Months Ended March 31, 2022
Revenues $ 591,969 $ 322,839 $ 914,808
Depreciation and amortization $ 40,969 $ 16,799 $ 57,768
Operating income $ 18,973 $ 4,051 $ 23,024
Three Months Ended March 31, 2021
Revenues $ 534,324 $ 256,697 $ 791,021
Depreciation and amortization $ 42,564 $ 17,049 $ 59,613
Operating income $ 35,148 $ 2,440 $ 37,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On April 1, 2018, the Company acquired certain assets and assumed liabilities of Take 5 Media Group (“Take 5”).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the Take 5 APA (plus interest, fees and costs). In 2020, the Take 5 sellers amended their statement of claim to allege defamation, relating to statements the Company made to customers in connection with terminating the operations of the Take 5 business, and seeking monetary damages for the alleged injury to their reputation. The Company filed its response to the Take 5 Sellers’ claims, and asserted indemnification, fraud and other claims against the Take 5 Sellers as counterclaims and cross-claims in the arbitration proceedings. The Company is currently unable to estimate the potential impact related to these arbitration proceedings, but the Company has retained outside counsel to represent the Company in these matters and intends to vigorously pursue the Company’s interests. The arbitration hearing for this matter commenced in the first quarter of 2022 and re-commenced during the second quarter of 2022; however, the Company does not know when the Company will receive a decision from the arbitrator.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insurance may not be sufficient to cover any potential liability or expenses associated with the Take 5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Noncontrolling Interest [Abstract]</t>
        </is>
      </c>
    </row>
    <row r="4">
      <c r="A4" s="4" t="inlineStr">
        <is>
          <t>Redeemable Noncontrolling Interest</t>
        </is>
      </c>
      <c r="B4" s="4" t="inlineStr">
        <is>
          <t xml:space="preserve">10.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The put and call option agreement representing 20 % of the total outstanding noncontrolling equity interest of that subsidiary, may be exercised at the discretion of the noncontrolling interest holder by providing written notice to the Company beginning in 2026 and expiring in 2028 . The redemption value of the put and call option agreement is based on a multiple of the majority-owned subsidiary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densed Consolidated Balance Sheets. The Company recorded its redeemable noncontrolling interest at fair value on the date of the related business combination transaction and recognizes changes in the redemption value at the end of each reporting period. The carrying value of the redeemable noncontrolling interest was $ 1.8 million as of March 31, 2022.
(in thousands) March 31, 2022
Beginning Balance $ 1,893
Net income attributable to redeemable noncontrolling interests 10
Foreign currency translation adjustment ( 54 )
Ending Balance $ 1,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1. Stock-Based Compensation The Company has issued nonqualified stock options, restricted stock units, and performance restricted stock units under the Advantage Solutions Inc. 2020 Incentive Award Plan (the “ Plan ”). The Company’s restricted stock units and performance restricted stock units, as described below, are expensed and reported as non-vested shares. The Company recognized stock-based compensation expense of $ 7.8 million and $ 9.9 million during the three months ended March 31, 2022 and 2021, respectively. The related deferred tax benefit for stock-based compensation recognized was $ 1.5 million and $ 1.6 million for the three months ended March 31, 2022 and 2021, respectively. Performance Restricted Stock Units Performance restricted stock units (“PSUs”) are subject to the achievement of certain performance conditions based on the Company’s revenues and Adjusted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first quarter of 2022, the Compensation Committee determined that the achievement of the performance objective applicable to the PSU EBITDA 2021 objective was 64.6 % of target and the achievement of the performance objective applicable to the PSU Revenues 2021 objective was 126.2 % of target. In the first quarter of 2022, the Compensation Committee determined that the PSU EBITDA and Revenue metrics will be measured separately when determining whether above-target performance has been maintained for future year performance. Such determination is applicable to the PSUs grants made in 2021 and in 2022. As a result, the 26.2 % above-target performance on Revenues for 2021 must be maintained in 2022 and 2023 in order for the corresponding above-target PSUs to vest in January 2024. Assuming there is no decline in performance with respect to Revenues in 2022 and 2023, an amount equal to approximately 9.2 % of the target number of PSUs granted in January 2021 will vest in full in January 2024 as a result of the above-target Revenue performance for fiscal 2021. The performance period for those awards ended on December 31, 2021 but remain subject to service-based vesting conditions. Under the provision of ASC 718, the Company determined that 2021 PSUs granted were modified as of March 11, 2022 related to 205,834 above-target Revenue Metric PSUs. The stock-based compensation expense for such modification was accounted for as a cancellation of the original award and the issuance of a new award using the fair value of the award on the date of modification, resulting in a $ 1.1 million gain upon cancellation during the three months ended March 31, 2022 and an intrinsic value associated with the new award of $ 1.2 million that will be recognized over the remaining service-based vesting term. The fair value of PSU grants is equal to the closing price of the Company's Class A common stock on the date of the applicable grant. The maximum potential remaining expense if the Maximum Goals were met for these awards has been provided in the table below. Recognition of expense associated with performance-based stock is not permitted until achievement of the performance targets are probable of occurring.
(in thousands, except share and per share data) Number of Number of Number of Weighted Maximum Maximum Potential
January 1, 2022— 2,175,252 4,350,503 6,525,755 $ 5.99 $ 38,097 2.5 years
January 1, 2021— 1,597,725 1,597,725 1,597,725 $ 12.04 $ 10,239 1.8 years The following table summarizes the PSU activity for the three months ended March 31, 2022:
Performance Share Units Weighted Average Grant
Outstanding at January 1, 2022 2,609,079 $ 13.07
Granted 4,350,503 $ 5.99
Distributed 621,009 $ 13.23
Forfeited 42,987 $ 12.97
PSU performance adjustment ( 347,358 ) $ 11.26
Outstanding at March 31, 2022 5,948,228 $ 7.61 Restricted Stock Units Restricted stock units (“RSUs”) are subject to the recipient’s continued service to the Company. The RSUs are generally scheduled to vest over three years and are subject to the provisions of the agreement under the Plan. During the three months ended March 31, 2022, the following activities involving RSUs occurred under the Plan:
Number of RSUs Weighted Average Grant
Outstanding at January 1, 2022 3,660,553 $ 10.64
Granted 5,333,558 $ 5.99
Vested 520,427 $ 13.22
Forfeited 154,218 $ 9.77
Outstanding at March 31, 2022 8,319,466 $ 7.53 As of March 31, 2022, the total remaining unrecognized compensation cost related to RSUs amounted to $ 16.5 million, which will be amortized over the weighted-average remaining requisite service periods of 2.7 years. Stock Options Pursuant to the Plan, a total of 945,664 non-qualified stock options were granted during the three months ended March 31, 2022 and 1,206,988 remained outstanding as of March 31, 2022 with a weighted average exercise price of $ 6.68 . The fair value of the employee stock options granted was estimated using the following weighted average assumptions for the three months ended:
March 31,
2022
Share Price $ 5.99
Dividend yield 0.0 %
Expected volatility 30.0 %
Risk-free interest rate 2.0 %
Expected term (years) 6.5 As of March 31, 2022, the Company had approximately $ 2.2 million of total unrecognized compensation expense related to stock options, net of related forfeiture estimates, which the Company expects to recognize over a weighted-average period of approximately 2.7 years . The intrinsic value of all outstanding options as of March 31, 2022 was $ 0.4 million based on the market price of the Company's Class A common stock of $ 6.38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The Company calculates earnings per share using a dual presentation of basic and diluted earnings per share. Basic earnings per share is calculated by dividing net income (loss)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 Diluted earnings per share is computed by dividing net income by the weighted-average number of shares of common stock outstanding and the potential dilutive shares of common stock for the period determined using the treasury stock method and if-converted method, as applicable. During periods of net loss, diluted loss per share is equal to basic loss per share because the antidilutive effect of potential common shares is disregarded. The following is a reconciliation of basic and diluted net earnings (loss) per common share:
Three Months Ended March 31,
(in thousands, except share and earnings per share data) 2022 2021
Basic earnings per share computation:
Numerator:
Net income (loss) attributable to stockholders of Advantage Solutions Inc. $ 18,965 $ ( 116 )
Denominator:
Weighted average common shares - basic 317,784,656 317,601,345
Basic earnings (loss) per common share $ 0.06 $ ( 0.00 )
Diluted earnings per share computation:
Numerator:
Net income (loss) attributable to stockholders of Advantage Solutions Inc. $ 18,965 $ ( 116 )
Denominator:
Weighted average common shares outstanding 317,784,656 317,601,345
Performance Stock Units 120,144 —
Restricted Stock Units 668,291 —
Employee stock purchase plan and stock options 147,991 —
Weighted average common shares - diluted 318,721,082 317,601,345
Diluted earnings (loss) per common share $ 0.06 $ ( 0.00 ) The Company had 7,333,333 private placement warrants, which were owned by CP Sponsor, and 11,244,988 public warrants to purchase Class A common stock at $ 11.50 per share outstanding at March 31, 2022, which have been excluded in the calculation of diluted earnings per common share as the weighted average market price of the common stock during the three months ended March 31, 2022 did not exceed the exercise price of the warrants. The Company had 7,333,333 private placement warrants, which were owned by CP Sponsor, and 11,249,992 public warrants to purchase Class A common stock at $ 11.50 per share outstanding at March 31, 2021, which have been excluded in the calculation of diluted net loss per common share, as the effect would be antidilutive due to loss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Subsequent to March 31, 2022, the Company completed two acquisitions of marketing agencies. The aggregate cash paid for these consummated acquisitions was $ 66.6 million. The Company has determined that the purchase price allocation related to these acquisitions is impractical to report as of the date of the issuance of these condensed consolidated financial statements. Purchase price allocations are considered preliminary and subject to adjustment during the measurement period, which is up to one year from the acquisi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3560</v>
      </c>
      <c r="C3" s="6" t="n">
        <v>164622</v>
      </c>
    </row>
    <row r="4">
      <c r="A4" s="4" t="inlineStr">
        <is>
          <t>Restricted cash</t>
        </is>
      </c>
      <c r="B4" s="5" t="n">
        <v>17381</v>
      </c>
      <c r="C4" s="5" t="n">
        <v>16015</v>
      </c>
    </row>
    <row r="5">
      <c r="A5" s="4" t="inlineStr">
        <is>
          <t>Accounts receivable, net of allowance for expected credit losses of $14,730 and $15,916, respectively</t>
        </is>
      </c>
      <c r="B5" s="5" t="n">
        <v>776760</v>
      </c>
      <c r="C5" s="5" t="n">
        <v>797677</v>
      </c>
    </row>
    <row r="6">
      <c r="A6" s="4" t="inlineStr">
        <is>
          <t>Prepaid expenses and other current assets</t>
        </is>
      </c>
      <c r="B6" s="5" t="n">
        <v>189702</v>
      </c>
      <c r="C6" s="5" t="n">
        <v>126000</v>
      </c>
    </row>
    <row r="7">
      <c r="A7" s="4" t="inlineStr">
        <is>
          <t>Total current assets</t>
        </is>
      </c>
      <c r="B7" s="5" t="n">
        <v>1107403</v>
      </c>
      <c r="C7" s="5" t="n">
        <v>1104314</v>
      </c>
    </row>
    <row r="8">
      <c r="A8" s="4" t="inlineStr">
        <is>
          <t>Property and equipment, net</t>
        </is>
      </c>
      <c r="B8" s="5" t="n">
        <v>66961</v>
      </c>
      <c r="C8" s="5" t="n">
        <v>63696</v>
      </c>
    </row>
    <row r="9">
      <c r="A9" s="4" t="inlineStr">
        <is>
          <t>Goodwill</t>
        </is>
      </c>
      <c r="B9" s="5" t="n">
        <v>2204046</v>
      </c>
      <c r="C9" s="5" t="n">
        <v>2206004</v>
      </c>
    </row>
    <row r="10">
      <c r="A10" s="4" t="inlineStr">
        <is>
          <t>Other intangible assets, net</t>
        </is>
      </c>
      <c r="B10" s="5" t="n">
        <v>2237132</v>
      </c>
      <c r="C10" s="5" t="n">
        <v>2287514</v>
      </c>
    </row>
    <row r="11">
      <c r="A11" s="4" t="inlineStr">
        <is>
          <t>Investments in unconsolidated affiliates</t>
        </is>
      </c>
      <c r="B11" s="5" t="n">
        <v>126886</v>
      </c>
      <c r="C11" s="5" t="n">
        <v>125158</v>
      </c>
    </row>
    <row r="12">
      <c r="A12" s="4" t="inlineStr">
        <is>
          <t>Other assets</t>
        </is>
      </c>
      <c r="B12" s="5" t="n">
        <v>96598</v>
      </c>
      <c r="C12" s="5" t="n">
        <v>67582</v>
      </c>
    </row>
    <row r="13">
      <c r="A13" s="4" t="inlineStr">
        <is>
          <t>Total assets</t>
        </is>
      </c>
      <c r="B13" s="5" t="n">
        <v>5839026</v>
      </c>
      <c r="C13" s="5" t="n">
        <v>5854268</v>
      </c>
    </row>
    <row r="14">
      <c r="A14" s="3" t="inlineStr">
        <is>
          <t>Current liabilities</t>
        </is>
      </c>
    </row>
    <row r="15">
      <c r="A15" s="4" t="inlineStr">
        <is>
          <t>Current portion of long-term debt</t>
        </is>
      </c>
      <c r="B15" s="5" t="n">
        <v>14955</v>
      </c>
      <c r="C15" s="5" t="n">
        <v>14397</v>
      </c>
    </row>
    <row r="16">
      <c r="A16" s="4" t="inlineStr">
        <is>
          <t>Accounts payable</t>
        </is>
      </c>
      <c r="B16" s="5" t="n">
        <v>220052</v>
      </c>
      <c r="C16" s="5" t="n">
        <v>277366</v>
      </c>
    </row>
    <row r="17">
      <c r="A17" s="4" t="inlineStr">
        <is>
          <t>Accrued compensation and benefits</t>
        </is>
      </c>
      <c r="B17" s="5" t="n">
        <v>140478</v>
      </c>
      <c r="C17" s="5" t="n">
        <v>139157</v>
      </c>
    </row>
    <row r="18">
      <c r="A18" s="4" t="inlineStr">
        <is>
          <t>Other accrued expenses</t>
        </is>
      </c>
      <c r="B18" s="5" t="n">
        <v>176502</v>
      </c>
      <c r="C18" s="5" t="n">
        <v>164133</v>
      </c>
    </row>
    <row r="19">
      <c r="A19" s="4" t="inlineStr">
        <is>
          <t>Deferred revenues</t>
        </is>
      </c>
      <c r="B19" s="5" t="n">
        <v>52543</v>
      </c>
      <c r="C19" s="5" t="n">
        <v>50467</v>
      </c>
    </row>
    <row r="20">
      <c r="A20" s="4" t="inlineStr">
        <is>
          <t>Total current liabilities</t>
        </is>
      </c>
      <c r="B20" s="5" t="n">
        <v>604530</v>
      </c>
      <c r="C20" s="5" t="n">
        <v>645520</v>
      </c>
    </row>
    <row r="21">
      <c r="A21" s="4" t="inlineStr">
        <is>
          <t>Long-term debt, net of current portion</t>
        </is>
      </c>
      <c r="B21" s="5" t="n">
        <v>2027650</v>
      </c>
      <c r="C21" s="5" t="n">
        <v>2028882</v>
      </c>
    </row>
    <row r="22">
      <c r="A22" s="4" t="inlineStr">
        <is>
          <t>Deferred income tax liabilities</t>
        </is>
      </c>
      <c r="B22" s="5" t="n">
        <v>489873</v>
      </c>
      <c r="C22" s="5" t="n">
        <v>483165</v>
      </c>
    </row>
    <row r="23">
      <c r="A23" s="4" t="inlineStr">
        <is>
          <t>Warrant liability</t>
        </is>
      </c>
      <c r="B23" s="5" t="n">
        <v>6747</v>
      </c>
      <c r="C23" s="5" t="n">
        <v>22189</v>
      </c>
    </row>
    <row r="24">
      <c r="A24" s="4" t="inlineStr">
        <is>
          <t>Other long-term liabilities</t>
        </is>
      </c>
      <c r="B24" s="5" t="n">
        <v>105607</v>
      </c>
      <c r="C24" s="5" t="n">
        <v>92218</v>
      </c>
    </row>
    <row r="25">
      <c r="A25" s="4" t="inlineStr">
        <is>
          <t>Total liabilities</t>
        </is>
      </c>
      <c r="B25" s="5" t="n">
        <v>3234407</v>
      </c>
      <c r="C25" s="5" t="n">
        <v>3271974</v>
      </c>
    </row>
    <row r="26">
      <c r="A26" s="4" t="inlineStr">
        <is>
          <t>Redeemable noncontrolling interest</t>
        </is>
      </c>
      <c r="B26" s="5" t="n">
        <v>1849</v>
      </c>
      <c r="C26" s="5" t="n">
        <v>1893</v>
      </c>
    </row>
    <row r="27">
      <c r="A27" s="4" t="inlineStr">
        <is>
          <t>Commitments And Contingencies (Note 9)</t>
        </is>
      </c>
      <c r="B27" s="4" t="inlineStr">
        <is>
          <t xml:space="preserve"> </t>
        </is>
      </c>
      <c r="C27" s="4" t="inlineStr">
        <is>
          <t xml:space="preserve"> </t>
        </is>
      </c>
    </row>
    <row r="28">
      <c r="A28" s="3" t="inlineStr">
        <is>
          <t>Equity attributable to stockholders of Advantage Solutions Inc.</t>
        </is>
      </c>
    </row>
    <row r="29">
      <c r="A29" s="4" t="inlineStr">
        <is>
          <t>Common stock, $0.0001 par value, 3,290,000,000 shares authorized; 318,393,829 and 316,963,552 shares issued and outstanding as of March 31, 2022 and December 31, 2021, respectively</t>
        </is>
      </c>
      <c r="B29" s="5" t="n">
        <v>32</v>
      </c>
      <c r="C29" s="5" t="n">
        <v>32</v>
      </c>
    </row>
    <row r="30">
      <c r="A30" s="4" t="inlineStr">
        <is>
          <t>Additional paid in capital</t>
        </is>
      </c>
      <c r="B30" s="5" t="n">
        <v>3379350</v>
      </c>
      <c r="C30" s="5" t="n">
        <v>3373278</v>
      </c>
    </row>
    <row r="31">
      <c r="A31" s="4" t="inlineStr">
        <is>
          <t>Accumulated deficit</t>
        </is>
      </c>
      <c r="B31" s="5" t="n">
        <v>-847642</v>
      </c>
      <c r="C31" s="5" t="n">
        <v>-866607</v>
      </c>
    </row>
    <row r="32">
      <c r="A32" s="4" t="inlineStr">
        <is>
          <t>Loans to Karman Topco L.P.</t>
        </is>
      </c>
      <c r="B32" s="5" t="n">
        <v>-6345</v>
      </c>
      <c r="C32" s="5" t="n">
        <v>-6340</v>
      </c>
    </row>
    <row r="33">
      <c r="A33" s="4" t="inlineStr">
        <is>
          <t>Accumulated other comprehensive (loss) income</t>
        </is>
      </c>
      <c r="B33" s="5" t="n">
        <v>-3090</v>
      </c>
      <c r="C33" s="5" t="n">
        <v>-4479</v>
      </c>
    </row>
    <row r="34">
      <c r="A34" s="4" t="inlineStr">
        <is>
          <t>Treasury stock, at cost; 1,610,014 shares as of March 31, 2022 and December 31, 2021</t>
        </is>
      </c>
      <c r="B34" s="5" t="n">
        <v>-12567</v>
      </c>
      <c r="C34" s="5" t="n">
        <v>-12567</v>
      </c>
    </row>
    <row r="35">
      <c r="A35" s="4" t="inlineStr">
        <is>
          <t>Total equity attributable to stockholders of Advantage Solutions Inc.</t>
        </is>
      </c>
      <c r="B35" s="5" t="n">
        <v>2509738</v>
      </c>
      <c r="C35" s="5" t="n">
        <v>2483317</v>
      </c>
    </row>
    <row r="36">
      <c r="A36" s="4" t="inlineStr">
        <is>
          <t>Nonredeemable noncontrolling interest</t>
        </is>
      </c>
      <c r="B36" s="5" t="n">
        <v>93032</v>
      </c>
      <c r="C36" s="5" t="n">
        <v>97084</v>
      </c>
    </row>
    <row r="37">
      <c r="A37" s="4" t="inlineStr">
        <is>
          <t>Total stockholders' equity</t>
        </is>
      </c>
      <c r="B37" s="5" t="n">
        <v>2602770</v>
      </c>
      <c r="C37" s="5" t="n">
        <v>2580401</v>
      </c>
    </row>
    <row r="38">
      <c r="A38" s="4" t="inlineStr">
        <is>
          <t>Total liabilities, redeemable noncontrolling interest, and stockholders' equity</t>
        </is>
      </c>
      <c r="B38" s="6" t="n">
        <v>5839026</v>
      </c>
      <c r="C38" s="6" t="n">
        <v>5854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1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2 and for the three months ended March 31, 2022 and 2021 have been reflected in the condensed consolidated financial statements. These unaudited condensed consolidated financial statements should be read in conjunction with the audited consolidated financial statements as of and for the year ended December 31, 2021 and the related footnotes thereto. Operating results for the three months ended March 31, 2022 are not necessarily indicative of the results to be expected during the remainder of the current year or for any future period.</t>
        </is>
      </c>
    </row>
    <row r="5">
      <c r="A5" s="4" t="inlineStr">
        <is>
          <t>COVID-19 Pandemic</t>
        </is>
      </c>
      <c r="B5" s="4" t="inlineStr">
        <is>
          <t>COVID-19 Pandemic Beginning in March 2020 and continuing through the first quarter of 2021, the Company's services experienced the effects from reductions in client spending due to the economic impact related to the COVID-19 pandemic. While mixed by services and geography, the spending reductions impacted all of the Company's services and markets. Globally, the most impacted services were the Company's experiential services. Most services began to recover in April 2021, and the recovery has continued through the first quarter of 2022.</t>
        </is>
      </c>
    </row>
    <row r="6">
      <c r="A6" s="4" t="inlineStr">
        <is>
          <t>Impact of the War in Ukraine</t>
        </is>
      </c>
      <c r="B6" s="4" t="inlineStr">
        <is>
          <t>Impact of the War in Ukraine The Company has a minority interest in a European company that has majority-ownership interests in local agencies in Russia. During the first quarter of 2022, the war in Ukraine resulted in the imposition of sanctions by the United States, the United Kingdom, and the European Union, that affect the cross-border operations of businesses operating in Russia. In addition, Russian regulators have imposed currency restrictions and regulations that created uncertainty regarding the Company's ability to recover its investment in operations in Russia, as well as the Company's ability to exercise control or influence involving operations by the local agencies in Russia. As a result, the Company intends to use its influence to cause the European company to dispose of its ownership interests in the local agencies in Russia. Accordingly, the Company recorded pretax charges of $ 2.8 million in the first quarter of 2022, primarily consisting of its proportionate share of the net investment in its Russian interest in “Selling, general, and administrative expenses” in the Condensed Consolidated Statements of Operations and Comprehensive Income (Loss) .</t>
        </is>
      </c>
    </row>
    <row r="7">
      <c r="A7" s="4" t="inlineStr">
        <is>
          <t>Recent Accounting Standards</t>
        </is>
      </c>
      <c r="B7" s="4" t="inlineStr">
        <is>
          <t>Recent Accounting Standards Recent Accounting Standards Adopted by the Company On January 1, 2022, the Company adopted Accounting Standards Update ("ASU") No. 2020-06, Debt—Debt with Conversion and Other Options (Subtopic 470-20) and Derivatives and Hedging—Contracts in Entity’s Own Equity (Subtopic 815-40): Accounting for Convertible Instruments and Contracts in an Entity’s Own Equity (“ASU 2020-06”) , which simplifies accounting for convertible instruments by removing major separation models required under current GAAP, simplifies the contract settlement assessment for equity classification, requires the use of the if-converted method for all convertible instruments in the diluted earnings per share calculation and expands disclosure requirements. The adoption of this accounting standard, under the full retrospective method, did not have a material impact on the Company's condensed consolidated financial statements and use of the if-converted method did not have an impact on the Company's overall earnings per share calculation. On January 1, 202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guidance is applied prospectively to all modifications or exchanges that occur on or after the date of adoption and the adoption of this accounting standard did not have a material impact on the Company's condensed consolidated financial statements. On January 1, 2022, the Company adopted ASU 2021-10, Government Assistance (Topic 832): Disclosures by Business Entities about Government Assistance . This update requires annual disclosures about transactions with a government that are accounted for by applying a grant or contribution accounting model by analogy.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of this accounting standard did not have a material impact on the Company's condensed consolidated financial statements. Accounting Standards Recently Issued but Not Yet Adopted by the Company In March 2020, the FASB issued ASU 2020-04, Reference Rate Reform (Topic 848): Facilitation of the Effects of Reference Rate Reform on Financial Reporting . This guidance provides optional expedients and exceptions for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The Company continues to evaluate the impact of this guidance and may apply other applicable elections as additional changes in the market occur. In October 2021, the FASB issued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 xml:space="preserve">Disaggregated revenues were as follows:
Three Months Ended March 31,
2022 2021
(in thousands)
Sales brand-centric services $ 329,356 $ 293,531
Sales retail-centric services 262,613 240,793
Total sales revenues 591,969 534,324
Marketing brand-centric services 113,574 116,982
Marketing retail-centric services 209,265 139,715
Total marketing revenues 322,839 256,697
Total revenues $ 914,808 $ 791,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Goodwill</t>
        </is>
      </c>
      <c r="B4" s="4" t="inlineStr">
        <is>
          <t>Changes in goodwill for the three months ended March 31, 2022 are as follows:
Sales Marketing Total
(in thousands)
Balance at January 1, 2021 $ 1,462,378 $ 700,961 $ 2,163,339
Acquisitions 32,087 13,315 45,402
Measurement period adjustments 179 ( 1,043 ) ( 864 )
Foreign exchange translation effects ( 1,873 ) — ( 1,873 )
Balance at December 31, 2021 $ 1,492,771 $ 713,233 $ 2,206,004
Acquisitions 347 — 347
Measurement period adjustments 52 — 52
Foreign exchange translation effects ( 2,357 ) — ( 2,357 )
Balance at March 31, 2022 $ 1,490,813 $ 713,233 $ 2,204,046 Accumulated impairment losses related to goodwill were $ 652.0 million as of March 31, 2022 and 2021.</t>
        </is>
      </c>
    </row>
    <row r="5">
      <c r="A5" s="4" t="inlineStr">
        <is>
          <t>Summary Of Intangible Assets</t>
        </is>
      </c>
      <c r="B5" s="4" t="inlineStr">
        <is>
          <t xml:space="preserve">The following tables set forth information for intangible assets:
March 31, 2022
(amounts in thousands) Weighted Average Useful Life Gross Carrying Accumulated Net Carrying
Finite-lived intangible assets:
Client relationships 14 years $ 2,479,182 $ 1,203,811 $ 1,275,371
Trade names 9 years 137,544 81,087 56,457
Developed technology 5 years 13,260 8,825 4,435
Covenant not to compete 5 years 6,100 5,231 869
Total finite-lived intangible assets 2,636,086 1,298,954 1,337,132
Indefinite-lived intangible assets:
Trade names 900,000 — 900,000
Total other intangible assets $ 3,536,086 $ 1,298,954 $ 2,237,132
December 31, 2021
(amounts in thousands) Weighted Average Useful Life Gross Carrying Accumulated Net Carrying
Finite-lived intangible assets:
Client relationships 14 years $ 2,480,167 $ 1,158,732 $ 1,321,435
Trade names 8 years 138,206 78,355 59,851
Developed technology 5 years 13,260 8,206 5,054
Covenant not to compete 5 years 6,100 4,926 1,174
Total finite-lived intangible assets 2,637,733 1,250,219 1,387,514
Indefinite-lived intangible assets:
Trade names 900,000 — 900,000
Total other intangible assets $ 3,537,733 $ 1,250,219 $ 2,287,514 </t>
        </is>
      </c>
    </row>
    <row r="6">
      <c r="A6" s="4" t="inlineStr">
        <is>
          <t>Summary Of Estimated Future Amortization Expenses Of Intangible Assets</t>
        </is>
      </c>
      <c r="B6" s="4" t="inlineStr">
        <is>
          <t xml:space="preserve">As of March 31, 2022, estimated future amortization expenses of the Company’s existing intangible assets are as follows:
(in thousands)
Remainder of 2022 $ 148,570
2023 195,306
2024 193,928
2025 187,863
2026 183,833
Thereafter 427,632
Total amortization expense $ 1,337,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 term Debt, Net of Current Portion</t>
        </is>
      </c>
      <c r="B4" s="4" t="inlineStr">
        <is>
          <t xml:space="preserve">March 31, December 31,
(in thousands) 2022 2021
Term Loan Facility $ 1,308,438 $ 1,311,750
Notes 775,000 775,000
Government loans for COVID-19 relief 4,943 5,212
Other 1,758 1,113
Total long-term debt 2,090,139 2,093,075
Less: current portion 14,955 14,397
Less: debt issuance costs 47,534 49,796
Long-term debt, net of current portion $ 2,027,650 $ 2,028,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4" t="inlineStr">
        <is>
          <t>Summary of Financial Liabilities Measured on Recurring Basis</t>
        </is>
      </c>
      <c r="B3" s="4" t="inlineStr">
        <is>
          <t xml:space="preserve">The following table sets forth the carrying values and fair values of the Company’s financial liabilities measured on a recurring basis, categorized by input level within the fair value hierarchy:
(in thousands) Carrying Value Fair Value
Balance at March 31, 2022
Term Loan Facility $ 1,308,438 $ 1,396,921
Notes 775,000 841,581
Government loans for COVID-19 relief 4,943 5,246
Other 1,758 1,758
Total long-term debt $ 2,090,139 $ 2,245,506
(in thousands) Carrying Value Fair Value
Balance at December 31, 2021
Term Loan Facility $ 1,311,750 $ 1,406,552
Notes 775,000 894,611
Government loans for COVID-19 relief 5,212 5,615
Other 1,113 1,113
Total long-term debt $ 2,093,075 $ 2,307,891 </t>
        </is>
      </c>
    </row>
    <row r="4">
      <c r="A4" s="4" t="inlineStr">
        <is>
          <t>Summarizes the Changes in the Carrying Value of Estimated Contingent Consideration Liabilities</t>
        </is>
      </c>
      <c r="B4" s="4" t="inlineStr">
        <is>
          <t xml:space="preserve">The following table summarizes the changes in the carrying value of estimated contingent consideration liabilities:
March 31,
(in thousands) 2022 2021
Beginning of the period $ 58,366 $ 45,901
Fair value of acquisitions 510 2,692
Changes in fair value 2,134 ( 584 )
Measurement period adjustments — ( 1,181 )
Foreign exchange translation effects ( 106 ) 13
End of the period $ 60,904 $ 46,841 </t>
        </is>
      </c>
    </row>
    <row r="5">
      <c r="A5" s="4" t="inlineStr">
        <is>
          <t>Fair Value, Recurring [Member]</t>
        </is>
      </c>
    </row>
    <row r="6">
      <c r="A6" s="4" t="inlineStr">
        <is>
          <t>Schedule of Fair Value Assets Measured on a Recurring Basis</t>
        </is>
      </c>
      <c r="B6" s="4" t="inlineStr">
        <is>
          <t xml:space="preserve">The following table sets forth the Company’s financial assets and liabilities measured on a recurring basis at fair value, categorized by input level within the fair value hierarchy.
March 31, 2022
(in thousands) Fair Value Level 1 Level 2 Level 3
Assets measured at fair value
Derivative financial instruments $ 31,197 $ — $ 31,197 $ —
Total assets measured at fair value $ 31,197 $ — $ 31,197 $ —
Liabilities measured at fair value
Warrant liability $ 6,747 $ — $ 6,747 $ —
Contingent consideration liabilities 60,904 — — 60,904
Total liabilities measured at fair value $ 67,651 $ — $ 6,747 $ 60,904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financial relationships with clients of the company</t>
        </is>
      </c>
      <c r="B4" s="4" t="inlineStr">
        <is>
          <t xml:space="preserve">The information below details the Company’s financial relationships with those clients as of and for the periods indicated:
Revenues Accounts Receivable
March 31, As of March 31, As of December 31,
(in thousands) 2022 2021 2022 2021
Client 1 $ 375 $ — $ 151 $ 176
Client 2 134 217 138 190
All other clients 351 2,761 196 170
Total $ 860 $ 2,978 $ 485 $ 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Three Months Ended March 31, 2022
Revenues $ 591,969 $ 322,839 $ 914,808
Depreciation and amortization $ 40,969 $ 16,799 $ 57,768
Operating income $ 18,973 $ 4,051 $ 23,024
Three Months Ended March 31, 2021
Revenues $ 534,324 $ 256,697 $ 791,021
Depreciation and amortization $ 42,564 $ 17,049 $ 59,613
Operating income $ 35,148 $ 2,440 $ 37,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Noncontrolling Interest [Abstract]</t>
        </is>
      </c>
    </row>
    <row r="4">
      <c r="A4" s="4" t="inlineStr">
        <is>
          <t>Summary of Redeemable Noncontrolling Interest</t>
        </is>
      </c>
      <c r="B4" s="4" t="inlineStr">
        <is>
          <t xml:space="preserve">The carrying value of the redeemable noncontrolling interest was $ 1.8 million as of March 31, 2022.
(in thousands) March 31, 2022
Beginning Balance $ 1,893
Net income attributable to redeemable noncontrolling interests 10
Foreign currency translation adjustment ( 54 )
Ending Balance $ 1,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Expensed and Capitalized, Amount [Line Items]</t>
        </is>
      </c>
    </row>
    <row r="4">
      <c r="A4" s="4" t="inlineStr">
        <is>
          <t>Summary of Performance Stock Units</t>
        </is>
      </c>
      <c r="B4" s="4" t="inlineStr">
        <is>
          <t xml:space="preserve">Recognition of expense associated with performance-based stock is not permitted until achievement of the performance targets are probable of occurring.
(in thousands, except share and per share data) Number of Number of Number of Weighted Maximum Maximum Potential
January 1, 2022— 2,175,252 4,350,503 6,525,755 $ 5.99 $ 38,097 2.5 years
January 1, 2021— 1,597,725 1,597,725 1,597,725 $ 12.04 $ 10,239 1.8 years </t>
        </is>
      </c>
    </row>
    <row r="5">
      <c r="A5" s="4" t="inlineStr">
        <is>
          <t>PSU [Member]</t>
        </is>
      </c>
    </row>
    <row r="6">
      <c r="A6" s="3" t="inlineStr">
        <is>
          <t>Share-based Payment Arrangement, Expensed and Capitalized, Amount [Line Items]</t>
        </is>
      </c>
    </row>
    <row r="7">
      <c r="A7" s="4" t="inlineStr">
        <is>
          <t>Summary of stock option plan activity</t>
        </is>
      </c>
      <c r="B7" s="4" t="inlineStr">
        <is>
          <t xml:space="preserve">The following table summarizes the PSU activity for the three months ended March 31, 2022:
Performance Share Units Weighted Average Grant
Outstanding at January 1, 2022 2,609,079 $ 13.07
Granted 4,350,503 $ 5.99
Distributed 621,009 $ 13.23
Forfeited 42,987 $ 12.97
PSU performance adjustment ( 347,358 ) $ 11.26
Outstanding at March 31, 2022 5,948,228 $ 7.61 </t>
        </is>
      </c>
    </row>
    <row r="8">
      <c r="A8" s="4" t="inlineStr">
        <is>
          <t>Restricted Stock Units (RSUs) [Member]</t>
        </is>
      </c>
    </row>
    <row r="9">
      <c r="A9" s="3" t="inlineStr">
        <is>
          <t>Share-based Payment Arrangement, Expensed and Capitalized, Amount [Line Items]</t>
        </is>
      </c>
    </row>
    <row r="10">
      <c r="A10" s="4" t="inlineStr">
        <is>
          <t>Summary of stock option plan activity</t>
        </is>
      </c>
      <c r="B10" s="4" t="inlineStr">
        <is>
          <t xml:space="preserve">During the three months ended March 31, 2022, the following activities involving RSUs occurred under the Plan:
Number of RSUs Weighted Average Grant
Outstanding at January 1, 2022 3,660,553 $ 10.64
Granted 5,333,558 $ 5.99
Vested 520,427 $ 13.22
Forfeited 154,218 $ 9.77
Outstanding at March 31, 2022 8,319,466 $ 7.53 </t>
        </is>
      </c>
    </row>
    <row r="11">
      <c r="A11" s="4" t="inlineStr">
        <is>
          <t>Stock Options [Member]</t>
        </is>
      </c>
    </row>
    <row r="12">
      <c r="A12" s="3" t="inlineStr">
        <is>
          <t>Share-based Payment Arrangement, Expensed and Capitalized, Amount [Line Items]</t>
        </is>
      </c>
    </row>
    <row r="13">
      <c r="A13" s="4" t="inlineStr">
        <is>
          <t>Schedule Of Assumption Used To Determine Fair Value</t>
        </is>
      </c>
      <c r="B13" s="4" t="inlineStr">
        <is>
          <t xml:space="preserve">The fair value of the employee stock options granted was estimated using the following weighted average assumptions for the three months ended:
March 31,
2022
Share Price $ 5.99
Dividend yield 0.0 %
Expected volatility 30.0 %
Risk-free interest rate 2.0 %
Expected term (years)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reconciliation of basic and diluted net loss per common share</t>
        </is>
      </c>
      <c r="B4" s="4" t="inlineStr">
        <is>
          <t xml:space="preserve">The following is a reconciliation of basic and diluted net earnings (loss) per common share:
Three Months Ended March 31,
(in thousands, except share and earnings per share data) 2022 2021
Basic earnings per share computation:
Numerator:
Net income (loss) attributable to stockholders of Advantage Solutions Inc. $ 18,965 $ ( 116 )
Denominator:
Weighted average common shares - basic 317,784,656 317,601,345
Basic earnings (loss) per common share $ 0.06 $ ( 0.00 )
Diluted earnings per share computation:
Numerator:
Net income (loss) attributable to stockholders of Advantage Solutions Inc. $ 18,965 $ ( 116 )
Denominator:
Weighted average common shares outstanding 317,784,656 317,601,345
Performance Stock Units 120,144 —
Restricted Stock Units 668,291 —
Employee stock purchase plan and stock options 147,991 —
Weighted average common shares - diluted 318,721,082 317,601,345
Diluted earnings (loss) per common share $ 0.06 $ ( 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net of allowances</t>
        </is>
      </c>
      <c r="B2" s="6" t="n">
        <v>14730</v>
      </c>
      <c r="C2" s="6" t="n">
        <v>15916</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18393829</v>
      </c>
      <c r="C5" s="5" t="n">
        <v>316963552</v>
      </c>
    </row>
    <row r="6">
      <c r="A6" s="4" t="inlineStr">
        <is>
          <t>Common stock, shares outstanding</t>
        </is>
      </c>
      <c r="B6" s="5" t="n">
        <v>318393829</v>
      </c>
      <c r="C6" s="5" t="n">
        <v>316963552</v>
      </c>
    </row>
    <row r="7">
      <c r="A7" s="4" t="inlineStr">
        <is>
          <t>Treasury Stock, Common, Shares</t>
        </is>
      </c>
      <c r="B7" s="5" t="n">
        <v>1610014</v>
      </c>
      <c r="C7" s="5"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 - USD ($)</t>
        </is>
      </c>
      <c r="B1" s="2" t="inlineStr">
        <is>
          <t>3 Months Ended</t>
        </is>
      </c>
    </row>
    <row r="2">
      <c r="B2" s="2" t="inlineStr">
        <is>
          <t>Mar. 31, 2022</t>
        </is>
      </c>
      <c r="C2" s="2" t="inlineStr">
        <is>
          <t>Dec. 31, 2021</t>
        </is>
      </c>
    </row>
    <row r="3">
      <c r="A3" s="3" t="inlineStr">
        <is>
          <t>Class of warrant or right exercise price of warrants or rights</t>
        </is>
      </c>
    </row>
    <row r="4">
      <c r="A4" s="4" t="inlineStr">
        <is>
          <t>Pretax charges</t>
        </is>
      </c>
      <c r="B4" s="6" t="n">
        <v>2800</v>
      </c>
    </row>
    <row r="5">
      <c r="A5" s="4" t="inlineStr">
        <is>
          <t>Warrant [Member] | ADV | ADVWW</t>
        </is>
      </c>
    </row>
    <row r="6">
      <c r="A6" s="3" t="inlineStr">
        <is>
          <t>Class of warrant or right exercise price of warrants or rights</t>
        </is>
      </c>
    </row>
    <row r="7">
      <c r="A7" s="4" t="inlineStr">
        <is>
          <t>Class of warrant or right exercise price of warrants or rights</t>
        </is>
      </c>
      <c r="B7" s="8" t="n">
        <v>11.5</v>
      </c>
      <c r="C7"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Including Assessed Tax</t>
        </is>
      </c>
      <c r="B4" s="6" t="n">
        <v>914808</v>
      </c>
      <c r="C4" s="6" t="n">
        <v>791021</v>
      </c>
    </row>
    <row r="5">
      <c r="A5" s="4" t="inlineStr">
        <is>
          <t>Sales Revenues [Member]</t>
        </is>
      </c>
    </row>
    <row r="6">
      <c r="A6" s="3" t="inlineStr">
        <is>
          <t>Disaggregation of Revenue [Line Items]</t>
        </is>
      </c>
    </row>
    <row r="7">
      <c r="A7" s="4" t="inlineStr">
        <is>
          <t>Revenue from Contract with Customer, Including Assessed Tax</t>
        </is>
      </c>
      <c r="B7" s="5" t="n">
        <v>591969</v>
      </c>
      <c r="C7" s="5" t="n">
        <v>534324</v>
      </c>
    </row>
    <row r="8">
      <c r="A8" s="4" t="inlineStr">
        <is>
          <t>Marketing Revenue [Member]</t>
        </is>
      </c>
    </row>
    <row r="9">
      <c r="A9" s="3" t="inlineStr">
        <is>
          <t>Disaggregation of Revenue [Line Items]</t>
        </is>
      </c>
    </row>
    <row r="10">
      <c r="A10" s="4" t="inlineStr">
        <is>
          <t>Revenue from Contract with Customer, Including Assessed Tax</t>
        </is>
      </c>
      <c r="B10" s="5" t="n">
        <v>322839</v>
      </c>
      <c r="C10" s="5" t="n">
        <v>256697</v>
      </c>
    </row>
    <row r="11">
      <c r="A11" s="4" t="inlineStr">
        <is>
          <t>Sales Brand Centric Services [Member]</t>
        </is>
      </c>
    </row>
    <row r="12">
      <c r="A12" s="3" t="inlineStr">
        <is>
          <t>Disaggregation of Revenue [Line Items]</t>
        </is>
      </c>
    </row>
    <row r="13">
      <c r="A13" s="4" t="inlineStr">
        <is>
          <t>Revenue from Contract with Customer, Including Assessed Tax</t>
        </is>
      </c>
      <c r="B13" s="5" t="n">
        <v>329356</v>
      </c>
      <c r="C13" s="5" t="n">
        <v>293531</v>
      </c>
    </row>
    <row r="14">
      <c r="A14" s="4" t="inlineStr">
        <is>
          <t>Sales retail-centric services [Member]</t>
        </is>
      </c>
    </row>
    <row r="15">
      <c r="A15" s="3" t="inlineStr">
        <is>
          <t>Disaggregation of Revenue [Line Items]</t>
        </is>
      </c>
    </row>
    <row r="16">
      <c r="A16" s="4" t="inlineStr">
        <is>
          <t>Revenue from Contract with Customer, Including Assessed Tax</t>
        </is>
      </c>
      <c r="B16" s="5" t="n">
        <v>262613</v>
      </c>
      <c r="C16" s="5" t="n">
        <v>240793</v>
      </c>
    </row>
    <row r="17">
      <c r="A17" s="4" t="inlineStr">
        <is>
          <t>Marketing Brand Centric Services [Member]</t>
        </is>
      </c>
    </row>
    <row r="18">
      <c r="A18" s="3" t="inlineStr">
        <is>
          <t>Disaggregation of Revenue [Line Items]</t>
        </is>
      </c>
    </row>
    <row r="19">
      <c r="A19" s="4" t="inlineStr">
        <is>
          <t>Revenue from Contract with Customer, Including Assessed Tax</t>
        </is>
      </c>
      <c r="B19" s="5" t="n">
        <v>113574</v>
      </c>
      <c r="C19" s="5" t="n">
        <v>116982</v>
      </c>
    </row>
    <row r="20">
      <c r="A20" s="4" t="inlineStr">
        <is>
          <t>Marketing Retail Centric Services [Member]</t>
        </is>
      </c>
    </row>
    <row r="21">
      <c r="A21" s="3" t="inlineStr">
        <is>
          <t>Disaggregation of Revenue [Line Items]</t>
        </is>
      </c>
    </row>
    <row r="22">
      <c r="A22" s="4" t="inlineStr">
        <is>
          <t>Revenue from Contract with Customer, Including Assessed Tax</t>
        </is>
      </c>
      <c r="B22" s="6" t="n">
        <v>209265</v>
      </c>
      <c r="C22" s="6" t="n">
        <v>1397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9" t="n">
        <v>21.6</v>
      </c>
      <c r="C4" s="9" t="n">
        <v>2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Fair Values of Identifiable Assets and Liabilities of Acquisitions (Detail) - USD ($) $ in Thousands</t>
        </is>
      </c>
      <c r="B1" s="2" t="inlineStr">
        <is>
          <t>3 Months Ended</t>
        </is>
      </c>
    </row>
    <row r="2">
      <c r="B2" s="2" t="inlineStr">
        <is>
          <t>Mar. 31, 2022</t>
        </is>
      </c>
      <c r="C2" s="2" t="inlineStr">
        <is>
          <t>Dec. 31, 2021</t>
        </is>
      </c>
      <c r="D2" s="2" t="inlineStr">
        <is>
          <t>Dec. 31, 2020</t>
        </is>
      </c>
    </row>
    <row r="3">
      <c r="A3" s="3" t="inlineStr">
        <is>
          <t>Consideration:</t>
        </is>
      </c>
    </row>
    <row r="4">
      <c r="A4" s="4" t="inlineStr">
        <is>
          <t>Cash</t>
        </is>
      </c>
      <c r="B4" s="6" t="n">
        <v>66600</v>
      </c>
    </row>
    <row r="5">
      <c r="A5" s="3" t="inlineStr">
        <is>
          <t>Liabilities</t>
        </is>
      </c>
    </row>
    <row r="6">
      <c r="A6" s="4" t="inlineStr">
        <is>
          <t>Goodwill arising from acquisitions</t>
        </is>
      </c>
      <c r="B6" s="6" t="n">
        <v>2204046</v>
      </c>
      <c r="C6" s="6" t="n">
        <v>2206004</v>
      </c>
      <c r="D6" s="6" t="n">
        <v>21633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Acquisitions -Additional Information (Detail) $ in Millions</t>
        </is>
      </c>
      <c r="B1" s="2" t="inlineStr">
        <is>
          <t>3 Months Ended</t>
        </is>
      </c>
    </row>
    <row r="2">
      <c r="B2" s="2" t="inlineStr">
        <is>
          <t>Mar. 31, 2022USD ($)</t>
        </is>
      </c>
    </row>
    <row r="3">
      <c r="A3" s="3" t="inlineStr">
        <is>
          <t>Business Acquisition [Line Items]</t>
        </is>
      </c>
    </row>
    <row r="4">
      <c r="A4" s="4" t="inlineStr">
        <is>
          <t>Cash paid for business acquisition</t>
        </is>
      </c>
      <c r="B4" s="9" t="n">
        <v>66.5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dditional Information (Detail) - USD ($) $ in Millions</t>
        </is>
      </c>
      <c r="B1" s="2" t="inlineStr">
        <is>
          <t>3 Months Ended</t>
        </is>
      </c>
    </row>
    <row r="2">
      <c r="B2" s="2" t="inlineStr">
        <is>
          <t>Mar. 31, 2022</t>
        </is>
      </c>
      <c r="C2" s="2" t="inlineStr">
        <is>
          <t>Mar. 31, 2021</t>
        </is>
      </c>
    </row>
    <row r="3">
      <c r="A3" s="3" t="inlineStr">
        <is>
          <t>Goodwill [Line Items]</t>
        </is>
      </c>
    </row>
    <row r="4">
      <c r="A4" s="4" t="inlineStr">
        <is>
          <t>Accumulated impairment losses</t>
        </is>
      </c>
      <c r="B4" s="6" t="n">
        <v>-652</v>
      </c>
      <c r="C4" s="6" t="n">
        <v>-652</v>
      </c>
    </row>
    <row r="5">
      <c r="A5" s="4" t="inlineStr">
        <is>
          <t>Goodwill impairment charges</t>
        </is>
      </c>
      <c r="B5" s="5" t="n">
        <v>580</v>
      </c>
      <c r="C5" s="5" t="n">
        <v>580</v>
      </c>
    </row>
    <row r="6">
      <c r="A6" s="4" t="inlineStr">
        <is>
          <t>Amortization expense</t>
        </is>
      </c>
      <c r="B6" s="9" t="n">
        <v>50.3</v>
      </c>
      <c r="C6" s="9" t="n">
        <v>4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Opening balance</t>
        </is>
      </c>
      <c r="B4" s="6" t="n">
        <v>2206004</v>
      </c>
      <c r="C4" s="6" t="n">
        <v>2163339</v>
      </c>
    </row>
    <row r="5">
      <c r="A5" s="4" t="inlineStr">
        <is>
          <t>Acquisitions</t>
        </is>
      </c>
      <c r="B5" s="5" t="n">
        <v>347</v>
      </c>
      <c r="C5" s="5" t="n">
        <v>45402</v>
      </c>
    </row>
    <row r="6">
      <c r="A6" s="4" t="inlineStr">
        <is>
          <t>Measurement period adjustments</t>
        </is>
      </c>
      <c r="B6" s="5" t="n">
        <v>52</v>
      </c>
      <c r="C6" s="5" t="n">
        <v>-864</v>
      </c>
    </row>
    <row r="7">
      <c r="A7" s="4" t="inlineStr">
        <is>
          <t>Foreign exchange translation effects</t>
        </is>
      </c>
      <c r="B7" s="5" t="n">
        <v>-2357</v>
      </c>
      <c r="C7" s="5" t="n">
        <v>-1873</v>
      </c>
    </row>
    <row r="8">
      <c r="A8" s="4" t="inlineStr">
        <is>
          <t>Closing balance</t>
        </is>
      </c>
      <c r="B8" s="5" t="n">
        <v>2204046</v>
      </c>
      <c r="C8" s="5" t="n">
        <v>2206004</v>
      </c>
    </row>
    <row r="9">
      <c r="A9" s="4" t="inlineStr">
        <is>
          <t>Sales [Member]</t>
        </is>
      </c>
    </row>
    <row r="10">
      <c r="A10" s="3" t="inlineStr">
        <is>
          <t>Goodwill [Line Items]</t>
        </is>
      </c>
    </row>
    <row r="11">
      <c r="A11" s="4" t="inlineStr">
        <is>
          <t>Opening balance</t>
        </is>
      </c>
      <c r="B11" s="5" t="n">
        <v>1492771</v>
      </c>
      <c r="C11" s="5" t="n">
        <v>1462378</v>
      </c>
    </row>
    <row r="12">
      <c r="A12" s="4" t="inlineStr">
        <is>
          <t>Acquisitions</t>
        </is>
      </c>
      <c r="B12" s="5" t="n">
        <v>347</v>
      </c>
      <c r="C12" s="5" t="n">
        <v>32087</v>
      </c>
    </row>
    <row r="13">
      <c r="A13" s="4" t="inlineStr">
        <is>
          <t>Measurement period adjustments</t>
        </is>
      </c>
      <c r="B13" s="5" t="n">
        <v>52</v>
      </c>
      <c r="C13" s="5" t="n">
        <v>179</v>
      </c>
    </row>
    <row r="14">
      <c r="A14" s="4" t="inlineStr">
        <is>
          <t>Foreign exchange translation effects</t>
        </is>
      </c>
      <c r="B14" s="5" t="n">
        <v>-2357</v>
      </c>
      <c r="C14" s="5" t="n">
        <v>-1873</v>
      </c>
    </row>
    <row r="15">
      <c r="A15" s="4" t="inlineStr">
        <is>
          <t>Closing balance</t>
        </is>
      </c>
      <c r="B15" s="5" t="n">
        <v>1490813</v>
      </c>
      <c r="C15" s="5" t="n">
        <v>1492771</v>
      </c>
    </row>
    <row r="16">
      <c r="A16" s="4" t="inlineStr">
        <is>
          <t>Marketing [Member]</t>
        </is>
      </c>
    </row>
    <row r="17">
      <c r="A17" s="3" t="inlineStr">
        <is>
          <t>Goodwill [Line Items]</t>
        </is>
      </c>
    </row>
    <row r="18">
      <c r="A18" s="4" t="inlineStr">
        <is>
          <t>Opening balance</t>
        </is>
      </c>
      <c r="B18" s="5" t="n">
        <v>713233</v>
      </c>
      <c r="C18" s="5" t="n">
        <v>700961</v>
      </c>
    </row>
    <row r="19">
      <c r="A19" s="4" t="inlineStr">
        <is>
          <t>Acquisitions</t>
        </is>
      </c>
      <c r="C19" s="5" t="n">
        <v>13315</v>
      </c>
    </row>
    <row r="20">
      <c r="A20" s="4" t="inlineStr">
        <is>
          <t>Measurement period adjustments</t>
        </is>
      </c>
      <c r="C20" s="5" t="n">
        <v>-1043</v>
      </c>
    </row>
    <row r="21">
      <c r="A21" s="4" t="inlineStr">
        <is>
          <t>Closing balance</t>
        </is>
      </c>
      <c r="B21" s="6" t="n">
        <v>713233</v>
      </c>
      <c r="C21" s="6" t="n">
        <v>7132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3 Months Ended</t>
        </is>
      </c>
      <c r="C1" s="2" t="inlineStr">
        <is>
          <t>12 Months Ended</t>
        </is>
      </c>
    </row>
    <row r="2">
      <c r="B2" s="2" t="inlineStr">
        <is>
          <t>Mar. 31, 2022</t>
        </is>
      </c>
      <c r="C2" s="2" t="inlineStr">
        <is>
          <t>Dec. 31, 2021</t>
        </is>
      </c>
    </row>
    <row r="3">
      <c r="A3" s="3" t="inlineStr">
        <is>
          <t>Finite-lived Intangible Assets [Roll Forward]</t>
        </is>
      </c>
    </row>
    <row r="4">
      <c r="A4" s="4" t="inlineStr">
        <is>
          <t>Gross Carrying Value</t>
        </is>
      </c>
      <c r="B4" s="6" t="n">
        <v>2636086</v>
      </c>
      <c r="C4" s="6" t="n">
        <v>2637733</v>
      </c>
    </row>
    <row r="5">
      <c r="A5" s="4" t="inlineStr">
        <is>
          <t>Accumulated Amortization</t>
        </is>
      </c>
      <c r="B5" s="5" t="n">
        <v>1298954</v>
      </c>
      <c r="C5" s="5" t="n">
        <v>1250219</v>
      </c>
    </row>
    <row r="6">
      <c r="A6" s="4" t="inlineStr">
        <is>
          <t>Net Carrying Value</t>
        </is>
      </c>
      <c r="B6" s="5" t="n">
        <v>1337132</v>
      </c>
      <c r="C6" s="5" t="n">
        <v>1387514</v>
      </c>
    </row>
    <row r="7">
      <c r="A7" s="3" t="inlineStr">
        <is>
          <t>Indefinite-lived Intangible Assets [Roll Forward]</t>
        </is>
      </c>
    </row>
    <row r="8">
      <c r="A8" s="4" t="inlineStr">
        <is>
          <t>Indefinite-lived Intangible Assets (Excluding Goodwill)</t>
        </is>
      </c>
      <c r="B8" s="5" t="n">
        <v>900000</v>
      </c>
      <c r="C8" s="5" t="n">
        <v>900000</v>
      </c>
    </row>
    <row r="9">
      <c r="A9" s="4" t="inlineStr">
        <is>
          <t>Indefinite-Lived Trade Names</t>
        </is>
      </c>
      <c r="B9" s="5" t="n">
        <v>900000</v>
      </c>
      <c r="C9" s="5" t="n">
        <v>900000</v>
      </c>
    </row>
    <row r="10">
      <c r="A10" s="4" t="inlineStr">
        <is>
          <t>Intangible Assets, Gross (Excluding Goodwill)</t>
        </is>
      </c>
      <c r="B10" s="5" t="n">
        <v>3536086</v>
      </c>
      <c r="C10" s="5" t="n">
        <v>3537733</v>
      </c>
    </row>
    <row r="11">
      <c r="A11" s="4" t="inlineStr">
        <is>
          <t>Other Intangible Assets Accumulated Amortization</t>
        </is>
      </c>
      <c r="B11" s="5" t="n">
        <v>1298954</v>
      </c>
      <c r="C11" s="5" t="n">
        <v>1250219</v>
      </c>
    </row>
    <row r="12">
      <c r="A12" s="4" t="inlineStr">
        <is>
          <t>Intangible Assets, Net (Including Goodwill)</t>
        </is>
      </c>
      <c r="B12" s="6" t="n">
        <v>2237132</v>
      </c>
      <c r="C12" s="6" t="n">
        <v>2287514</v>
      </c>
    </row>
    <row r="13">
      <c r="A13" s="4" t="inlineStr">
        <is>
          <t>Client relationships [Member]</t>
        </is>
      </c>
    </row>
    <row r="14">
      <c r="A14" s="3" t="inlineStr">
        <is>
          <t>Finite-lived Intangible Assets [Roll Forward]</t>
        </is>
      </c>
    </row>
    <row r="15">
      <c r="A15" s="4" t="inlineStr">
        <is>
          <t>Weighted Average Useful Life</t>
        </is>
      </c>
      <c r="B15" s="4" t="inlineStr">
        <is>
          <t>14 years</t>
        </is>
      </c>
      <c r="C15" s="4" t="inlineStr">
        <is>
          <t>14 years</t>
        </is>
      </c>
    </row>
    <row r="16">
      <c r="A16" s="4" t="inlineStr">
        <is>
          <t>Gross Carrying Value</t>
        </is>
      </c>
      <c r="B16" s="6" t="n">
        <v>2479182</v>
      </c>
      <c r="C16" s="6" t="n">
        <v>2480167</v>
      </c>
    </row>
    <row r="17">
      <c r="A17" s="4" t="inlineStr">
        <is>
          <t>Accumulated Amortization</t>
        </is>
      </c>
      <c r="B17" s="5" t="n">
        <v>1203811</v>
      </c>
      <c r="C17" s="5" t="n">
        <v>1158732</v>
      </c>
    </row>
    <row r="18">
      <c r="A18" s="4" t="inlineStr">
        <is>
          <t>Net Carrying Value</t>
        </is>
      </c>
      <c r="B18" s="6" t="n">
        <v>1275371</v>
      </c>
      <c r="C18" s="6" t="n">
        <v>1321435</v>
      </c>
    </row>
    <row r="19">
      <c r="A19" s="4" t="inlineStr">
        <is>
          <t>Trade names [Member]</t>
        </is>
      </c>
    </row>
    <row r="20">
      <c r="A20" s="3" t="inlineStr">
        <is>
          <t>Finite-lived Intangible Assets [Roll Forward]</t>
        </is>
      </c>
    </row>
    <row r="21">
      <c r="A21" s="4" t="inlineStr">
        <is>
          <t>Weighted Average Useful Life</t>
        </is>
      </c>
      <c r="B21" s="4" t="inlineStr">
        <is>
          <t>9 years</t>
        </is>
      </c>
      <c r="C21" s="4" t="inlineStr">
        <is>
          <t>8 years</t>
        </is>
      </c>
    </row>
    <row r="22">
      <c r="A22" s="4" t="inlineStr">
        <is>
          <t>Gross Carrying Value</t>
        </is>
      </c>
      <c r="B22" s="6" t="n">
        <v>137544</v>
      </c>
      <c r="C22" s="6" t="n">
        <v>138206</v>
      </c>
    </row>
    <row r="23">
      <c r="A23" s="4" t="inlineStr">
        <is>
          <t>Accumulated Amortization</t>
        </is>
      </c>
      <c r="B23" s="5" t="n">
        <v>81087</v>
      </c>
      <c r="C23" s="5" t="n">
        <v>78355</v>
      </c>
    </row>
    <row r="24">
      <c r="A24" s="4" t="inlineStr">
        <is>
          <t>Net Carrying Value</t>
        </is>
      </c>
      <c r="B24" s="6" t="n">
        <v>56457</v>
      </c>
      <c r="C24" s="6" t="n">
        <v>59851</v>
      </c>
    </row>
    <row r="25">
      <c r="A25" s="4" t="inlineStr">
        <is>
          <t>Developed technology [Member]</t>
        </is>
      </c>
    </row>
    <row r="26">
      <c r="A26" s="3" t="inlineStr">
        <is>
          <t>Finite-lived Intangible Assets [Roll Forward]</t>
        </is>
      </c>
    </row>
    <row r="27">
      <c r="A27" s="4" t="inlineStr">
        <is>
          <t>Weighted Average Useful Life</t>
        </is>
      </c>
      <c r="B27" s="4" t="inlineStr">
        <is>
          <t>5 years</t>
        </is>
      </c>
      <c r="C27" s="4" t="inlineStr">
        <is>
          <t>5 years</t>
        </is>
      </c>
    </row>
    <row r="28">
      <c r="A28" s="4" t="inlineStr">
        <is>
          <t>Gross Carrying Value</t>
        </is>
      </c>
      <c r="B28" s="6" t="n">
        <v>13260</v>
      </c>
      <c r="C28" s="6" t="n">
        <v>13260</v>
      </c>
    </row>
    <row r="29">
      <c r="A29" s="4" t="inlineStr">
        <is>
          <t>Accumulated Amortization</t>
        </is>
      </c>
      <c r="B29" s="5" t="n">
        <v>8825</v>
      </c>
      <c r="C29" s="5" t="n">
        <v>8206</v>
      </c>
    </row>
    <row r="30">
      <c r="A30" s="4" t="inlineStr">
        <is>
          <t>Net Carrying Value</t>
        </is>
      </c>
      <c r="B30" s="6" t="n">
        <v>4435</v>
      </c>
      <c r="C30" s="6" t="n">
        <v>5054</v>
      </c>
    </row>
    <row r="31">
      <c r="A31" s="4" t="inlineStr">
        <is>
          <t>Covenant not to compete [Member]</t>
        </is>
      </c>
    </row>
    <row r="32">
      <c r="A32" s="3" t="inlineStr">
        <is>
          <t>Finite-lived Intangible Assets [Roll Forward]</t>
        </is>
      </c>
    </row>
    <row r="33">
      <c r="A33" s="4" t="inlineStr">
        <is>
          <t>Weighted Average Useful Life</t>
        </is>
      </c>
      <c r="B33" s="4" t="inlineStr">
        <is>
          <t>5 years</t>
        </is>
      </c>
      <c r="C33" s="4" t="inlineStr">
        <is>
          <t>5 years</t>
        </is>
      </c>
    </row>
    <row r="34">
      <c r="A34" s="4" t="inlineStr">
        <is>
          <t>Gross Carrying Value</t>
        </is>
      </c>
      <c r="B34" s="6" t="n">
        <v>6100</v>
      </c>
      <c r="C34" s="6" t="n">
        <v>6100</v>
      </c>
    </row>
    <row r="35">
      <c r="A35" s="4" t="inlineStr">
        <is>
          <t>Accumulated Amortization</t>
        </is>
      </c>
      <c r="B35" s="5" t="n">
        <v>5231</v>
      </c>
      <c r="C35" s="5" t="n">
        <v>4926</v>
      </c>
    </row>
    <row r="36">
      <c r="A36" s="4" t="inlineStr">
        <is>
          <t>Net Carrying Value</t>
        </is>
      </c>
      <c r="B36" s="6" t="n">
        <v>869</v>
      </c>
      <c r="C36" s="6" t="n">
        <v>11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 - USD ($) $ in Thousands</t>
        </is>
      </c>
      <c r="B1" s="2" t="inlineStr">
        <is>
          <t>Mar. 31, 2022</t>
        </is>
      </c>
      <c r="C1" s="2" t="inlineStr">
        <is>
          <t>Dec. 31, 2021</t>
        </is>
      </c>
    </row>
    <row r="2">
      <c r="A2" s="3" t="inlineStr">
        <is>
          <t>Finite-Lived Intangible Assets, Amortization Expense, Maturity Schedule [Abstract]</t>
        </is>
      </c>
    </row>
    <row r="3">
      <c r="A3" s="4" t="inlineStr">
        <is>
          <t>Remainder of 2022</t>
        </is>
      </c>
      <c r="B3" s="6" t="n">
        <v>148570</v>
      </c>
    </row>
    <row r="4">
      <c r="A4" s="4" t="inlineStr">
        <is>
          <t>2023</t>
        </is>
      </c>
      <c r="B4" s="5" t="n">
        <v>195306</v>
      </c>
    </row>
    <row r="5">
      <c r="A5" s="4" t="inlineStr">
        <is>
          <t>2024</t>
        </is>
      </c>
      <c r="B5" s="5" t="n">
        <v>193928</v>
      </c>
    </row>
    <row r="6">
      <c r="A6" s="4" t="inlineStr">
        <is>
          <t>2025</t>
        </is>
      </c>
      <c r="B6" s="5" t="n">
        <v>187863</v>
      </c>
    </row>
    <row r="7">
      <c r="A7" s="4" t="inlineStr">
        <is>
          <t>2026</t>
        </is>
      </c>
      <c r="B7" s="5" t="n">
        <v>183833</v>
      </c>
    </row>
    <row r="8">
      <c r="A8" s="4" t="inlineStr">
        <is>
          <t>Thereafter</t>
        </is>
      </c>
      <c r="B8" s="5" t="n">
        <v>427632</v>
      </c>
    </row>
    <row r="9">
      <c r="A9" s="4" t="inlineStr">
        <is>
          <t>Total amortization expense</t>
        </is>
      </c>
      <c r="B9" s="6" t="n">
        <v>1337132</v>
      </c>
      <c r="C9" s="6" t="n">
        <v>1387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 - USD ($) $ in Thousands</t>
        </is>
      </c>
      <c r="B1" s="2" t="inlineStr">
        <is>
          <t>Mar. 31, 2022</t>
        </is>
      </c>
      <c r="C1" s="2" t="inlineStr">
        <is>
          <t>Dec. 31, 2021</t>
        </is>
      </c>
    </row>
    <row r="2">
      <c r="A2" s="3" t="inlineStr">
        <is>
          <t>Debt Disclosure [Line Items]</t>
        </is>
      </c>
    </row>
    <row r="3">
      <c r="A3" s="4" t="inlineStr">
        <is>
          <t>Debt carrying amount</t>
        </is>
      </c>
      <c r="B3" s="6" t="n">
        <v>2090139</v>
      </c>
      <c r="C3" s="6" t="n">
        <v>2093075</v>
      </c>
    </row>
    <row r="4">
      <c r="A4" s="4" t="inlineStr">
        <is>
          <t>Less: current portion</t>
        </is>
      </c>
      <c r="B4" s="5" t="n">
        <v>14955</v>
      </c>
      <c r="C4" s="5" t="n">
        <v>14397</v>
      </c>
    </row>
    <row r="5">
      <c r="A5" s="4" t="inlineStr">
        <is>
          <t>Less: debt issuance costs</t>
        </is>
      </c>
      <c r="B5" s="5" t="n">
        <v>47534</v>
      </c>
      <c r="C5" s="5" t="n">
        <v>49796</v>
      </c>
    </row>
    <row r="6">
      <c r="A6" s="4" t="inlineStr">
        <is>
          <t>Long-term debt, net of current portion</t>
        </is>
      </c>
      <c r="B6" s="5" t="n">
        <v>2027650</v>
      </c>
      <c r="C6" s="5" t="n">
        <v>2028882</v>
      </c>
    </row>
    <row r="7">
      <c r="A7" s="4" t="inlineStr">
        <is>
          <t>Term Loan Facility [Member]</t>
        </is>
      </c>
    </row>
    <row r="8">
      <c r="A8" s="3" t="inlineStr">
        <is>
          <t>Debt Disclosure [Line Items]</t>
        </is>
      </c>
    </row>
    <row r="9">
      <c r="A9" s="4" t="inlineStr">
        <is>
          <t>Debt carrying amount</t>
        </is>
      </c>
      <c r="B9" s="5" t="n">
        <v>1308438</v>
      </c>
      <c r="C9" s="5" t="n">
        <v>1311750</v>
      </c>
    </row>
    <row r="10">
      <c r="A10" s="4" t="inlineStr">
        <is>
          <t>Notes [Member]</t>
        </is>
      </c>
    </row>
    <row r="11">
      <c r="A11" s="3" t="inlineStr">
        <is>
          <t>Debt Disclosure [Line Items]</t>
        </is>
      </c>
    </row>
    <row r="12">
      <c r="A12" s="4" t="inlineStr">
        <is>
          <t>Debt carrying amount</t>
        </is>
      </c>
      <c r="B12" s="5" t="n">
        <v>775000</v>
      </c>
      <c r="C12" s="5" t="n">
        <v>775000</v>
      </c>
    </row>
    <row r="13">
      <c r="A13" s="4" t="inlineStr">
        <is>
          <t>Government Loans [Member]</t>
        </is>
      </c>
    </row>
    <row r="14">
      <c r="A14" s="3" t="inlineStr">
        <is>
          <t>Debt Disclosure [Line Items]</t>
        </is>
      </c>
    </row>
    <row r="15">
      <c r="A15" s="4" t="inlineStr">
        <is>
          <t>Debt carrying amount</t>
        </is>
      </c>
      <c r="B15" s="5" t="n">
        <v>4943</v>
      </c>
      <c r="C15" s="5" t="n">
        <v>5212</v>
      </c>
    </row>
    <row r="16">
      <c r="A16" s="4" t="inlineStr">
        <is>
          <t>Other [Member]</t>
        </is>
      </c>
    </row>
    <row r="17">
      <c r="A17" s="3" t="inlineStr">
        <is>
          <t>Debt Disclosure [Line Items]</t>
        </is>
      </c>
    </row>
    <row r="18">
      <c r="A18" s="4" t="inlineStr">
        <is>
          <t>Debt carrying amount</t>
        </is>
      </c>
      <c r="B18" s="6" t="n">
        <v>1758</v>
      </c>
      <c r="C18" s="6" t="n">
        <v>1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2</t>
        </is>
      </c>
      <c r="C2" s="2" t="inlineStr">
        <is>
          <t>Mar. 31, 2021</t>
        </is>
      </c>
    </row>
    <row r="3">
      <c r="A3" s="4" t="inlineStr">
        <is>
          <t>Revenues</t>
        </is>
      </c>
      <c r="B3" s="6" t="n">
        <v>914808</v>
      </c>
      <c r="C3" s="6" t="n">
        <v>791021</v>
      </c>
    </row>
    <row r="4">
      <c r="A4" s="4" t="inlineStr">
        <is>
          <t>Cost of revenues (exclusive of depreciation and amortization shown separately below)</t>
        </is>
      </c>
      <c r="B4" s="5" t="n">
        <v>785943</v>
      </c>
      <c r="C4" s="5" t="n">
        <v>653339</v>
      </c>
    </row>
    <row r="5">
      <c r="A5" s="4" t="inlineStr">
        <is>
          <t>Selling, general, and administrative expenses</t>
        </is>
      </c>
      <c r="B5" s="5" t="n">
        <v>48073</v>
      </c>
      <c r="C5" s="5" t="n">
        <v>40481</v>
      </c>
    </row>
    <row r="6">
      <c r="A6" s="4" t="inlineStr">
        <is>
          <t>Depreciation and amortization</t>
        </is>
      </c>
      <c r="B6" s="5" t="n">
        <v>57768</v>
      </c>
      <c r="C6" s="5" t="n">
        <v>59613</v>
      </c>
    </row>
    <row r="7">
      <c r="A7" s="4" t="inlineStr">
        <is>
          <t>Total operating expenses</t>
        </is>
      </c>
      <c r="B7" s="5" t="n">
        <v>891784</v>
      </c>
      <c r="C7" s="5" t="n">
        <v>753433</v>
      </c>
    </row>
    <row r="8">
      <c r="A8" s="4" t="inlineStr">
        <is>
          <t>Operating income</t>
        </is>
      </c>
      <c r="B8" s="5" t="n">
        <v>23024</v>
      </c>
      <c r="C8" s="5" t="n">
        <v>37588</v>
      </c>
    </row>
    <row r="9">
      <c r="A9" s="3" t="inlineStr">
        <is>
          <t>Other (income) expenses:</t>
        </is>
      </c>
    </row>
    <row r="10">
      <c r="A10" s="4" t="inlineStr">
        <is>
          <t>Change in fair value of warrant liability</t>
        </is>
      </c>
      <c r="B10" s="5" t="n">
        <v>-15442</v>
      </c>
      <c r="C10" s="5" t="n">
        <v>5526</v>
      </c>
    </row>
    <row r="11">
      <c r="A11" s="4" t="inlineStr">
        <is>
          <t>Interest expense, net</t>
        </is>
      </c>
      <c r="B11" s="5" t="n">
        <v>11883</v>
      </c>
      <c r="C11" s="5" t="n">
        <v>30865</v>
      </c>
    </row>
    <row r="12">
      <c r="A12" s="4" t="inlineStr">
        <is>
          <t>Total other (income) expenses</t>
        </is>
      </c>
      <c r="B12" s="5" t="n">
        <v>3559</v>
      </c>
      <c r="C12" s="5" t="n">
        <v>-36391</v>
      </c>
    </row>
    <row r="13">
      <c r="A13" s="4" t="inlineStr">
        <is>
          <t>Income before income taxes</t>
        </is>
      </c>
      <c r="B13" s="5" t="n">
        <v>26583</v>
      </c>
      <c r="C13" s="5" t="n">
        <v>1197</v>
      </c>
    </row>
    <row r="14">
      <c r="A14" s="4" t="inlineStr">
        <is>
          <t>Provision for income taxes</t>
        </is>
      </c>
      <c r="B14" s="5" t="n">
        <v>9049</v>
      </c>
      <c r="C14" s="5" t="n">
        <v>1743</v>
      </c>
    </row>
    <row r="15">
      <c r="A15" s="4" t="inlineStr">
        <is>
          <t>Net income (loss)</t>
        </is>
      </c>
      <c r="B15" s="5" t="n">
        <v>17534</v>
      </c>
      <c r="C15" s="5" t="n">
        <v>-546</v>
      </c>
    </row>
    <row r="16">
      <c r="A16" s="4" t="inlineStr">
        <is>
          <t>Less: net income attributable to noncontrolling interest</t>
        </is>
      </c>
      <c r="B16" s="5" t="n">
        <v>-1431</v>
      </c>
      <c r="C16" s="5" t="n">
        <v>-430</v>
      </c>
    </row>
    <row r="17">
      <c r="A17" s="4" t="inlineStr">
        <is>
          <t>Net income (loss) attributable to stockholders of Advantage Solutions Inc.</t>
        </is>
      </c>
      <c r="B17" s="5" t="n">
        <v>18965</v>
      </c>
      <c r="C17" s="5" t="n">
        <v>-116</v>
      </c>
    </row>
    <row r="18">
      <c r="A18" s="3" t="inlineStr">
        <is>
          <t>Other comprehensive income (loss), net of tax:</t>
        </is>
      </c>
    </row>
    <row r="19">
      <c r="A19" s="4" t="inlineStr">
        <is>
          <t>Foreign currency translation adjustments</t>
        </is>
      </c>
      <c r="B19" s="5" t="n">
        <v>1389</v>
      </c>
      <c r="C19" s="5" t="n">
        <v>-2420</v>
      </c>
    </row>
    <row r="20">
      <c r="A20" s="4" t="inlineStr">
        <is>
          <t>Total comprehensive income (loss) attributable to stockholders of Advantage Solutions Inc.</t>
        </is>
      </c>
      <c r="B20" s="6" t="n">
        <v>20354</v>
      </c>
      <c r="C20" s="6" t="n">
        <v>-2536</v>
      </c>
    </row>
    <row r="21">
      <c r="A21" s="3" t="inlineStr">
        <is>
          <t>Net income (loss) per common share:</t>
        </is>
      </c>
    </row>
    <row r="22">
      <c r="A22" s="4" t="inlineStr">
        <is>
          <t>Basic</t>
        </is>
      </c>
      <c r="B22" s="8" t="n">
        <v>0.06</v>
      </c>
      <c r="C22" s="6" t="n">
        <v>0</v>
      </c>
    </row>
    <row r="23">
      <c r="A23" s="4" t="inlineStr">
        <is>
          <t>Diluted</t>
        </is>
      </c>
      <c r="B23" s="8" t="n">
        <v>0.06</v>
      </c>
      <c r="C23" s="6" t="n">
        <v>0</v>
      </c>
    </row>
    <row r="24">
      <c r="A24" s="3" t="inlineStr">
        <is>
          <t>Weighted-average number of common shares:</t>
        </is>
      </c>
    </row>
    <row r="25">
      <c r="A25" s="4" t="inlineStr">
        <is>
          <t>Basic</t>
        </is>
      </c>
      <c r="B25" s="5" t="n">
        <v>317784656</v>
      </c>
      <c r="C25" s="5" t="n">
        <v>317601345</v>
      </c>
    </row>
    <row r="26">
      <c r="A26" s="4" t="inlineStr">
        <is>
          <t>Diluted</t>
        </is>
      </c>
      <c r="B26" s="5" t="n">
        <v>318721082</v>
      </c>
      <c r="C26" s="5" t="n">
        <v>317601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 - USD ($) $ in Thousands</t>
        </is>
      </c>
      <c r="B1" s="2" t="inlineStr">
        <is>
          <t>3 Months Ended</t>
        </is>
      </c>
    </row>
    <row r="2">
      <c r="B2" s="2" t="inlineStr">
        <is>
          <t>Mar. 31, 2022</t>
        </is>
      </c>
      <c r="C2" s="2" t="inlineStr">
        <is>
          <t>Mar. 31, 2021</t>
        </is>
      </c>
    </row>
    <row r="3">
      <c r="A3" s="3" t="inlineStr">
        <is>
          <t>Short-term Debt [Line Items]</t>
        </is>
      </c>
    </row>
    <row r="4">
      <c r="A4" s="4" t="inlineStr">
        <is>
          <t>Repayment of minimum quarterly principal payments</t>
        </is>
      </c>
      <c r="B4" s="6" t="n">
        <v>8967</v>
      </c>
      <c r="C4" s="6" t="n">
        <v>59604</v>
      </c>
    </row>
    <row r="5">
      <c r="A5" s="4" t="inlineStr">
        <is>
          <t>Term Loan Facility [Member]</t>
        </is>
      </c>
    </row>
    <row r="6">
      <c r="A6" s="3" t="inlineStr">
        <is>
          <t>Short-term Debt [Line Items]</t>
        </is>
      </c>
    </row>
    <row r="7">
      <c r="A7" s="4" t="inlineStr">
        <is>
          <t>Line of credit outstanding</t>
        </is>
      </c>
      <c r="B7" s="6" t="n">
        <v>1300000</v>
      </c>
    </row>
    <row r="8">
      <c r="A8" s="4" t="inlineStr">
        <is>
          <t>Line of Credit maturity date</t>
        </is>
      </c>
      <c r="B8" s="4" t="inlineStr">
        <is>
          <t>Oct. 28,
		2027</t>
        </is>
      </c>
    </row>
    <row r="9">
      <c r="A9" s="4" t="inlineStr">
        <is>
          <t>Line of credit facility periodic payment principal</t>
        </is>
      </c>
      <c r="B9" s="6" t="n">
        <v>13300</v>
      </c>
    </row>
    <row r="10">
      <c r="A10" s="4" t="inlineStr">
        <is>
          <t>Repayment of minimum quarterly principal payments</t>
        </is>
      </c>
      <c r="B10" s="6" t="n">
        <v>3300</v>
      </c>
    </row>
    <row r="11">
      <c r="A11" s="4" t="inlineStr">
        <is>
          <t>Senior Secured Notes [Member]</t>
        </is>
      </c>
    </row>
    <row r="12">
      <c r="A12" s="3" t="inlineStr">
        <is>
          <t>Short-term Debt [Line Items]</t>
        </is>
      </c>
    </row>
    <row r="13">
      <c r="A13" s="4" t="inlineStr">
        <is>
          <t>Debt instrument, maturity date</t>
        </is>
      </c>
      <c r="B13" s="4" t="inlineStr">
        <is>
          <t>Nov. 15,
		2028</t>
        </is>
      </c>
    </row>
    <row r="14">
      <c r="A14" s="4" t="inlineStr">
        <is>
          <t>Long term debt outstanding amount</t>
        </is>
      </c>
      <c r="B14" s="6" t="n">
        <v>77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 - Fair Value, Recurring [Member] - USD ($) $ in Thousands</t>
        </is>
      </c>
      <c r="B1" s="2" t="inlineStr">
        <is>
          <t>Mar. 31, 2022</t>
        </is>
      </c>
      <c r="C1" s="2" t="inlineStr">
        <is>
          <t>Dec. 31, 2021</t>
        </is>
      </c>
    </row>
    <row r="2">
      <c r="A2" s="3" t="inlineStr">
        <is>
          <t>Assets measured at fair value</t>
        </is>
      </c>
    </row>
    <row r="3">
      <c r="A3" s="4" t="inlineStr">
        <is>
          <t>Assets measured at fair value</t>
        </is>
      </c>
      <c r="B3" s="6" t="n">
        <v>31197</v>
      </c>
      <c r="C3" s="6" t="n">
        <v>10164</v>
      </c>
    </row>
    <row r="4">
      <c r="A4" s="3" t="inlineStr">
        <is>
          <t>Liabilities measured at fair value</t>
        </is>
      </c>
    </row>
    <row r="5">
      <c r="A5" s="4" t="inlineStr">
        <is>
          <t>Liabilities measured at fair value</t>
        </is>
      </c>
      <c r="B5" s="5" t="n">
        <v>67651</v>
      </c>
      <c r="C5" s="5" t="n">
        <v>80940</v>
      </c>
    </row>
    <row r="6">
      <c r="A6" s="4" t="inlineStr">
        <is>
          <t>Contingent Consideration Liabilities [Member]</t>
        </is>
      </c>
    </row>
    <row r="7">
      <c r="A7" s="3" t="inlineStr">
        <is>
          <t>Liabilities measured at fair value</t>
        </is>
      </c>
    </row>
    <row r="8">
      <c r="A8" s="4" t="inlineStr">
        <is>
          <t>Liabilities measured at fair value</t>
        </is>
      </c>
      <c r="B8" s="5" t="n">
        <v>60904</v>
      </c>
      <c r="C8" s="5" t="n">
        <v>58366</v>
      </c>
    </row>
    <row r="9">
      <c r="A9" s="4" t="inlineStr">
        <is>
          <t>Warrant Liability [Member]</t>
        </is>
      </c>
    </row>
    <row r="10">
      <c r="A10" s="3" t="inlineStr">
        <is>
          <t>Liabilities measured at fair value</t>
        </is>
      </c>
    </row>
    <row r="11">
      <c r="A11" s="4" t="inlineStr">
        <is>
          <t>Liabilities measured at fair value</t>
        </is>
      </c>
      <c r="B11" s="5" t="n">
        <v>6747</v>
      </c>
      <c r="C11" s="5" t="n">
        <v>22189</v>
      </c>
    </row>
    <row r="12">
      <c r="A12" s="4" t="inlineStr">
        <is>
          <t>Derivative Financial Instruments [Member]</t>
        </is>
      </c>
    </row>
    <row r="13">
      <c r="A13" s="3" t="inlineStr">
        <is>
          <t>Assets measured at fair value</t>
        </is>
      </c>
    </row>
    <row r="14">
      <c r="A14" s="4" t="inlineStr">
        <is>
          <t>Assets measured at fair value</t>
        </is>
      </c>
      <c r="B14" s="5" t="n">
        <v>31197</v>
      </c>
      <c r="C14" s="5" t="n">
        <v>10164</v>
      </c>
    </row>
    <row r="15">
      <c r="A15" s="3" t="inlineStr">
        <is>
          <t>Liabilities measured at fair value</t>
        </is>
      </c>
    </row>
    <row r="16">
      <c r="A16" s="4" t="inlineStr">
        <is>
          <t>Liabilities measured at fair value</t>
        </is>
      </c>
      <c r="C16" s="5" t="n">
        <v>385</v>
      </c>
    </row>
    <row r="17">
      <c r="A17" s="4" t="inlineStr">
        <is>
          <t>Quoted Prices in Active Markets (Level 1) [Member]</t>
        </is>
      </c>
    </row>
    <row r="18">
      <c r="A18" s="3" t="inlineStr">
        <is>
          <t>Assets measured at fair value</t>
        </is>
      </c>
    </row>
    <row r="19">
      <c r="A19" s="4" t="inlineStr">
        <is>
          <t>Assets measured at fair value</t>
        </is>
      </c>
      <c r="B19" s="5" t="n">
        <v>0</v>
      </c>
      <c r="C19" s="5" t="n">
        <v>0</v>
      </c>
    </row>
    <row r="20">
      <c r="A20" s="3" t="inlineStr">
        <is>
          <t>Liabilities measured at fair value</t>
        </is>
      </c>
    </row>
    <row r="21">
      <c r="A21" s="4" t="inlineStr">
        <is>
          <t>Liabilities measured at fair value</t>
        </is>
      </c>
      <c r="B21" s="5" t="n">
        <v>0</v>
      </c>
      <c r="C21" s="5" t="n">
        <v>0</v>
      </c>
    </row>
    <row r="22">
      <c r="A22" s="4" t="inlineStr">
        <is>
          <t>Quoted Prices in Active Markets (Level 1) [Member] | Contingent Consideration Liabilities [Member]</t>
        </is>
      </c>
    </row>
    <row r="23">
      <c r="A23" s="3" t="inlineStr">
        <is>
          <t>Liabilities measured at fair value</t>
        </is>
      </c>
    </row>
    <row r="24">
      <c r="A24" s="4" t="inlineStr">
        <is>
          <t>Liabilities measured at fair value</t>
        </is>
      </c>
      <c r="B24" s="5" t="n">
        <v>0</v>
      </c>
      <c r="C24" s="5" t="n">
        <v>0</v>
      </c>
    </row>
    <row r="25">
      <c r="A25" s="4" t="inlineStr">
        <is>
          <t>Quoted Prices in Active Markets (Level 1) [Member] | Warrant Liability [Member]</t>
        </is>
      </c>
    </row>
    <row r="26">
      <c r="A26" s="3" t="inlineStr">
        <is>
          <t>Liabilities measured at fair value</t>
        </is>
      </c>
    </row>
    <row r="27">
      <c r="A27" s="4" t="inlineStr">
        <is>
          <t>Liabilities measured at fair value</t>
        </is>
      </c>
      <c r="B27" s="5" t="n">
        <v>0</v>
      </c>
      <c r="C27" s="5" t="n">
        <v>0</v>
      </c>
    </row>
    <row r="28">
      <c r="A28" s="4" t="inlineStr">
        <is>
          <t>Quoted Prices in Active Markets (Level 1) [Member] | Derivative Financial Instruments [Member]</t>
        </is>
      </c>
    </row>
    <row r="29">
      <c r="A29" s="3" t="inlineStr">
        <is>
          <t>Assets measured at fair value</t>
        </is>
      </c>
    </row>
    <row r="30">
      <c r="A30" s="4" t="inlineStr">
        <is>
          <t>Assets measured at fair value</t>
        </is>
      </c>
      <c r="B30" s="5" t="n">
        <v>0</v>
      </c>
      <c r="C30" s="5" t="n">
        <v>0</v>
      </c>
    </row>
    <row r="31">
      <c r="A31" s="4" t="inlineStr">
        <is>
          <t>Significant Other Observable Inputs (Level 2) [Member]</t>
        </is>
      </c>
    </row>
    <row r="32">
      <c r="A32" s="3" t="inlineStr">
        <is>
          <t>Assets measured at fair value</t>
        </is>
      </c>
    </row>
    <row r="33">
      <c r="A33" s="4" t="inlineStr">
        <is>
          <t>Assets measured at fair value</t>
        </is>
      </c>
      <c r="B33" s="5" t="n">
        <v>31197</v>
      </c>
      <c r="C33" s="5" t="n">
        <v>10164</v>
      </c>
    </row>
    <row r="34">
      <c r="A34" s="3" t="inlineStr">
        <is>
          <t>Liabilities measured at fair value</t>
        </is>
      </c>
    </row>
    <row r="35">
      <c r="A35" s="4" t="inlineStr">
        <is>
          <t>Liabilities measured at fair value</t>
        </is>
      </c>
      <c r="B35" s="5" t="n">
        <v>6747</v>
      </c>
      <c r="C35" s="5" t="n">
        <v>385</v>
      </c>
    </row>
    <row r="36">
      <c r="A36" s="4" t="inlineStr">
        <is>
          <t>Significant Other Observable Inputs (Level 2) [Member] | Contingent Consideration Liabilities [Member]</t>
        </is>
      </c>
    </row>
    <row r="37">
      <c r="A37" s="3" t="inlineStr">
        <is>
          <t>Liabilities measured at fair value</t>
        </is>
      </c>
    </row>
    <row r="38">
      <c r="A38" s="4" t="inlineStr">
        <is>
          <t>Liabilities measured at fair value</t>
        </is>
      </c>
      <c r="B38" s="5" t="n">
        <v>0</v>
      </c>
      <c r="C38" s="5" t="n">
        <v>0</v>
      </c>
    </row>
    <row r="39">
      <c r="A39" s="4" t="inlineStr">
        <is>
          <t>Significant Other Observable Inputs (Level 2) [Member] | Warrant Liability [Member]</t>
        </is>
      </c>
    </row>
    <row r="40">
      <c r="A40" s="3" t="inlineStr">
        <is>
          <t>Liabilities measured at fair value</t>
        </is>
      </c>
    </row>
    <row r="41">
      <c r="A41" s="4" t="inlineStr">
        <is>
          <t>Liabilities measured at fair value</t>
        </is>
      </c>
      <c r="B41" s="5" t="n">
        <v>6747</v>
      </c>
      <c r="C41" s="5" t="n">
        <v>0</v>
      </c>
    </row>
    <row r="42">
      <c r="A42" s="4" t="inlineStr">
        <is>
          <t>Significant Other Observable Inputs (Level 2) [Member] | Derivative Financial Instruments [Member]</t>
        </is>
      </c>
    </row>
    <row r="43">
      <c r="A43" s="3" t="inlineStr">
        <is>
          <t>Assets measured at fair value</t>
        </is>
      </c>
    </row>
    <row r="44">
      <c r="A44" s="4" t="inlineStr">
        <is>
          <t>Assets measured at fair value</t>
        </is>
      </c>
      <c r="B44" s="5" t="n">
        <v>31197</v>
      </c>
      <c r="C44" s="5" t="n">
        <v>10164</v>
      </c>
    </row>
    <row r="45">
      <c r="A45" s="3" t="inlineStr">
        <is>
          <t>Liabilities measured at fair value</t>
        </is>
      </c>
    </row>
    <row r="46">
      <c r="A46" s="4" t="inlineStr">
        <is>
          <t>Liabilities measured at fair value</t>
        </is>
      </c>
      <c r="C46" s="5" t="n">
        <v>385</v>
      </c>
    </row>
    <row r="47">
      <c r="A47" s="4" t="inlineStr">
        <is>
          <t>Significant Other Unobservable Inputs (Level 3) [Member]</t>
        </is>
      </c>
    </row>
    <row r="48">
      <c r="A48" s="3" t="inlineStr">
        <is>
          <t>Assets measured at fair value</t>
        </is>
      </c>
    </row>
    <row r="49">
      <c r="A49" s="4" t="inlineStr">
        <is>
          <t>Assets measured at fair value</t>
        </is>
      </c>
      <c r="B49" s="5" t="n">
        <v>0</v>
      </c>
      <c r="C49" s="5" t="n">
        <v>0</v>
      </c>
    </row>
    <row r="50">
      <c r="A50" s="3" t="inlineStr">
        <is>
          <t>Liabilities measured at fair value</t>
        </is>
      </c>
    </row>
    <row r="51">
      <c r="A51" s="4" t="inlineStr">
        <is>
          <t>Liabilities measured at fair value</t>
        </is>
      </c>
      <c r="B51" s="5" t="n">
        <v>60904</v>
      </c>
      <c r="C51" s="5" t="n">
        <v>80555</v>
      </c>
    </row>
    <row r="52">
      <c r="A52" s="4" t="inlineStr">
        <is>
          <t>Significant Other Unobservable Inputs (Level 3) [Member] | Contingent Consideration Liabilities [Member]</t>
        </is>
      </c>
    </row>
    <row r="53">
      <c r="A53" s="3" t="inlineStr">
        <is>
          <t>Liabilities measured at fair value</t>
        </is>
      </c>
    </row>
    <row r="54">
      <c r="A54" s="4" t="inlineStr">
        <is>
          <t>Liabilities measured at fair value</t>
        </is>
      </c>
      <c r="B54" s="5" t="n">
        <v>60904</v>
      </c>
      <c r="C54" s="5" t="n">
        <v>58366</v>
      </c>
    </row>
    <row r="55">
      <c r="A55" s="4" t="inlineStr">
        <is>
          <t>Significant Other Unobservable Inputs (Level 3) [Member] | Warrant Liability [Member]</t>
        </is>
      </c>
    </row>
    <row r="56">
      <c r="A56" s="3" t="inlineStr">
        <is>
          <t>Liabilities measured at fair value</t>
        </is>
      </c>
    </row>
    <row r="57">
      <c r="A57" s="4" t="inlineStr">
        <is>
          <t>Liabilities measured at fair value</t>
        </is>
      </c>
      <c r="B57" s="5" t="n">
        <v>0</v>
      </c>
      <c r="C57" s="5" t="n">
        <v>22189</v>
      </c>
    </row>
    <row r="58">
      <c r="A58" s="4" t="inlineStr">
        <is>
          <t>Significant Other Unobservable Inputs (Level 3) [Member] | Derivative Financial Instruments [Member]</t>
        </is>
      </c>
    </row>
    <row r="59">
      <c r="A59" s="3" t="inlineStr">
        <is>
          <t>Assets measured at fair value</t>
        </is>
      </c>
    </row>
    <row r="60">
      <c r="A60" s="4" t="inlineStr">
        <is>
          <t>Assets measured at fair value</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Fair Value of Financial Instruments - Additional Information (Detail) € in Millions</t>
        </is>
      </c>
      <c r="B1" s="2" t="inlineStr">
        <is>
          <t>3 Months Ended</t>
        </is>
      </c>
      <c r="D1" s="2" t="inlineStr">
        <is>
          <t>12 Months Ended</t>
        </is>
      </c>
    </row>
    <row r="2">
      <c r="B2" s="2" t="inlineStr">
        <is>
          <t>Mar. 31, 2022USD ($)shares</t>
        </is>
      </c>
      <c r="C2" s="2" t="inlineStr">
        <is>
          <t>Mar. 31, 2021USD ($)</t>
        </is>
      </c>
      <c r="D2" s="2" t="inlineStr">
        <is>
          <t>Dec. 31, 2021USD ($)shares</t>
        </is>
      </c>
      <c r="E2" s="2" t="inlineStr">
        <is>
          <t>Mar. 31, 2021EUR (€)</t>
        </is>
      </c>
    </row>
    <row r="3">
      <c r="A3" s="3" t="inlineStr">
        <is>
          <t>Fair Value Disclosure, Asset and Liability, Not Measured at Fair Value [Line Items]</t>
        </is>
      </c>
    </row>
    <row r="4">
      <c r="A4" s="4" t="inlineStr">
        <is>
          <t>Maximum credit loss exposure</t>
        </is>
      </c>
      <c r="B4" s="6" t="n">
        <v>283700000</v>
      </c>
    </row>
    <row r="5">
      <c r="A5" s="4" t="inlineStr">
        <is>
          <t>Fair value adjustment of warrants</t>
        </is>
      </c>
      <c r="B5" s="5" t="n">
        <v>-15442000</v>
      </c>
      <c r="C5" s="6" t="n">
        <v>5526000</v>
      </c>
    </row>
    <row r="6">
      <c r="A6" s="4" t="inlineStr">
        <is>
          <t>Private Placement Warrants [member]</t>
        </is>
      </c>
    </row>
    <row r="7">
      <c r="A7" s="3" t="inlineStr">
        <is>
          <t>Fair Value Disclosure, Asset and Liability, Not Measured at Fair Value [Line Items]</t>
        </is>
      </c>
    </row>
    <row r="8">
      <c r="A8" s="4" t="inlineStr">
        <is>
          <t>Stock issued during period, value, issued for services</t>
        </is>
      </c>
      <c r="B8" s="5" t="n">
        <v>6700000</v>
      </c>
      <c r="D8" s="6" t="n">
        <v>22200000</v>
      </c>
    </row>
    <row r="9">
      <c r="A9" s="4" t="inlineStr">
        <is>
          <t>Fair value adjustment of warrants</t>
        </is>
      </c>
      <c r="B9" s="6" t="n">
        <v>15400</v>
      </c>
      <c r="C9" s="5" t="n">
        <v>5500</v>
      </c>
    </row>
    <row r="10">
      <c r="A10" s="4" t="inlineStr">
        <is>
          <t>Private Placement Warrants [member] | Cp Sponsor [Member]</t>
        </is>
      </c>
    </row>
    <row r="11">
      <c r="A11" s="3" t="inlineStr">
        <is>
          <t>Fair Value Disclosure, Asset and Liability, Not Measured at Fair Value [Line Items]</t>
        </is>
      </c>
    </row>
    <row r="12">
      <c r="A12" s="4" t="inlineStr">
        <is>
          <t>Stock issued during period, shares, issued for services | shares</t>
        </is>
      </c>
      <c r="B12" s="5" t="n">
        <v>7333333</v>
      </c>
      <c r="D12" s="5" t="n">
        <v>7333333</v>
      </c>
    </row>
    <row r="13">
      <c r="A13" s="4" t="inlineStr">
        <is>
          <t>Interest Expense [Member]</t>
        </is>
      </c>
    </row>
    <row r="14">
      <c r="A14" s="3" t="inlineStr">
        <is>
          <t>Fair Value Disclosure, Asset and Liability, Not Measured at Fair Value [Line Items]</t>
        </is>
      </c>
    </row>
    <row r="15">
      <c r="A15" s="4" t="inlineStr">
        <is>
          <t>Gain (loss) related to changes in fair values of the forward contracts</t>
        </is>
      </c>
      <c r="B15" s="6" t="n">
        <v>21000000</v>
      </c>
      <c r="C15" s="6" t="n">
        <v>5400000</v>
      </c>
    </row>
    <row r="16">
      <c r="A16" s="4" t="inlineStr">
        <is>
          <t>Seven Open Euro Forward Contract [Member]</t>
        </is>
      </c>
    </row>
    <row r="17">
      <c r="A17" s="3" t="inlineStr">
        <is>
          <t>Fair Value Disclosure, Asset and Liability, Not Measured at Fair Value [Line Items]</t>
        </is>
      </c>
    </row>
    <row r="18">
      <c r="A18" s="4" t="inlineStr">
        <is>
          <t>Foreign Currency Contract, Asset, Fair Value Disclosure | €</t>
        </is>
      </c>
      <c r="E18" s="10" t="n">
        <v>17.4</v>
      </c>
    </row>
    <row r="19">
      <c r="A19" s="4" t="inlineStr">
        <is>
          <t>Open Euro Forward Contract [Member]</t>
        </is>
      </c>
    </row>
    <row r="20">
      <c r="A20" s="3" t="inlineStr">
        <is>
          <t>Fair Value Disclosure, Asset and Liability, Not Measured at Fair Value [Line Items]</t>
        </is>
      </c>
    </row>
    <row r="21">
      <c r="A21" s="4" t="inlineStr">
        <is>
          <t>Foreign Currency Contract, Asset, Fair Value Disclosure</t>
        </is>
      </c>
      <c r="D21" s="6" t="n">
        <v>0</v>
      </c>
    </row>
    <row r="22">
      <c r="A22" s="4" t="inlineStr">
        <is>
          <t>Interest Rate Cap [Member]</t>
        </is>
      </c>
    </row>
    <row r="23">
      <c r="A23" s="3" t="inlineStr">
        <is>
          <t>Fair Value Disclosure, Asset and Liability, Not Measured at Fair Value [Line Items]</t>
        </is>
      </c>
    </row>
    <row r="24">
      <c r="A24" s="4" t="inlineStr">
        <is>
          <t>Derivative, notional amount</t>
        </is>
      </c>
      <c r="B24" s="5" t="n">
        <v>650000000</v>
      </c>
      <c r="D24" s="5" t="n">
        <v>2200000000</v>
      </c>
    </row>
    <row r="25">
      <c r="A25" s="4" t="inlineStr">
        <is>
          <t>Aggregate fair value of outstanding interest rate caps</t>
        </is>
      </c>
      <c r="D25" s="5" t="n">
        <v>400000</v>
      </c>
    </row>
    <row r="26">
      <c r="A26" s="4" t="inlineStr">
        <is>
          <t>Interest rate derivative assets at fair value</t>
        </is>
      </c>
      <c r="B26" s="5" t="n">
        <v>31200000</v>
      </c>
      <c r="D26" s="5" t="n">
        <v>10200000</v>
      </c>
    </row>
    <row r="27">
      <c r="A27" s="4" t="inlineStr">
        <is>
          <t>Other Accrued Expenses [Member] | Interest Rate Cap [Member]</t>
        </is>
      </c>
    </row>
    <row r="28">
      <c r="A28" s="3" t="inlineStr">
        <is>
          <t>Fair Value Disclosure, Asset and Liability, Not Measured at Fair Value [Line Items]</t>
        </is>
      </c>
    </row>
    <row r="29">
      <c r="A29" s="4" t="inlineStr">
        <is>
          <t>Fair value of outstanding interest rate caps</t>
        </is>
      </c>
      <c r="D29" s="5" t="n">
        <v>400</v>
      </c>
    </row>
    <row r="30">
      <c r="A30" s="4" t="inlineStr">
        <is>
          <t>Prepaid Expenses and Other Current Assets [Member] | Interest Rate Cap [Member]</t>
        </is>
      </c>
    </row>
    <row r="31">
      <c r="A31" s="3" t="inlineStr">
        <is>
          <t>Fair Value Disclosure, Asset and Liability, Not Measured at Fair Value [Line Items]</t>
        </is>
      </c>
    </row>
    <row r="32">
      <c r="A32" s="4" t="inlineStr">
        <is>
          <t>Fair value of outstanding interest rate caps</t>
        </is>
      </c>
      <c r="B32" s="6" t="n">
        <v>31200000</v>
      </c>
      <c r="D32" s="6" t="n">
        <v>10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 - USD ($) $ in Thousands</t>
        </is>
      </c>
      <c r="B1" s="2" t="inlineStr">
        <is>
          <t>3 Months Ended</t>
        </is>
      </c>
    </row>
    <row r="2">
      <c r="B2" s="2" t="inlineStr">
        <is>
          <t>Mar. 31, 2022</t>
        </is>
      </c>
      <c r="C2" s="2" t="inlineStr">
        <is>
          <t>Mar. 31, 2021</t>
        </is>
      </c>
    </row>
    <row r="3">
      <c r="A3" s="3" t="inlineStr">
        <is>
          <t>Fair Value Disclosures [Abstract]</t>
        </is>
      </c>
    </row>
    <row r="4">
      <c r="A4" s="4" t="inlineStr">
        <is>
          <t>Beginning of the period</t>
        </is>
      </c>
      <c r="B4" s="6" t="n">
        <v>58366</v>
      </c>
      <c r="C4" s="6" t="n">
        <v>45901</v>
      </c>
    </row>
    <row r="5">
      <c r="A5" s="4" t="inlineStr">
        <is>
          <t>Fair value of acquisitions</t>
        </is>
      </c>
      <c r="B5" s="5" t="n">
        <v>510</v>
      </c>
      <c r="C5" s="5" t="n">
        <v>2692</v>
      </c>
    </row>
    <row r="6">
      <c r="A6" s="4" t="inlineStr">
        <is>
          <t>Changes in fair value</t>
        </is>
      </c>
      <c r="B6" s="5" t="n">
        <v>2134</v>
      </c>
      <c r="C6" s="5" t="n">
        <v>-584</v>
      </c>
    </row>
    <row r="7">
      <c r="A7" s="4" t="inlineStr">
        <is>
          <t>Measurement period adjustments</t>
        </is>
      </c>
      <c r="B7" s="5" t="n">
        <v>0</v>
      </c>
      <c r="C7" s="5" t="n">
        <v>-1181</v>
      </c>
    </row>
    <row r="8">
      <c r="A8" s="4" t="inlineStr">
        <is>
          <t>Foreign exchange translation effects</t>
        </is>
      </c>
      <c r="B8" s="5" t="n">
        <v>-106</v>
      </c>
      <c r="C8" s="5" t="n">
        <v>13</v>
      </c>
    </row>
    <row r="9">
      <c r="A9" s="4" t="inlineStr">
        <is>
          <t>End of the period</t>
        </is>
      </c>
      <c r="B9" s="6" t="n">
        <v>60904</v>
      </c>
      <c r="C9" s="6" t="n">
        <v>468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Carrying amount</t>
        </is>
      </c>
      <c r="B3" s="6" t="n">
        <v>2090139</v>
      </c>
      <c r="C3" s="6" t="n">
        <v>2093075</v>
      </c>
    </row>
    <row r="4">
      <c r="A4" s="4" t="inlineStr">
        <is>
          <t>Fair Value, Recurring [Member] | Significant Other Observable Inputs (Level 2) [Member]</t>
        </is>
      </c>
    </row>
    <row r="5">
      <c r="A5" s="3" t="inlineStr">
        <is>
          <t>Fair Value, Assets and Liabilities Measured on Recurring and Nonrecurring Basis [Line Items]</t>
        </is>
      </c>
    </row>
    <row r="6">
      <c r="A6" s="4" t="inlineStr">
        <is>
          <t>Fair Value</t>
        </is>
      </c>
      <c r="B6" s="5" t="n">
        <v>2245506</v>
      </c>
      <c r="C6" s="5" t="n">
        <v>2307891</v>
      </c>
    </row>
    <row r="7">
      <c r="A7" s="4" t="inlineStr">
        <is>
          <t>Term Loan Credit Facility [Member]</t>
        </is>
      </c>
    </row>
    <row r="8">
      <c r="A8" s="3" t="inlineStr">
        <is>
          <t>Fair Value, Assets and Liabilities Measured on Recurring and Nonrecurring Basis [Line Items]</t>
        </is>
      </c>
    </row>
    <row r="9">
      <c r="A9" s="4" t="inlineStr">
        <is>
          <t>Carrying amount</t>
        </is>
      </c>
      <c r="B9" s="5" t="n">
        <v>1308438</v>
      </c>
      <c r="C9" s="5" t="n">
        <v>1311750</v>
      </c>
    </row>
    <row r="10">
      <c r="A10" s="4" t="inlineStr">
        <is>
          <t>Term Loan Credit Facility [Member] | Fair Value, Recurring [Member] | Significant Other Observable Inputs (Level 2) [Member]</t>
        </is>
      </c>
    </row>
    <row r="11">
      <c r="A11" s="3" t="inlineStr">
        <is>
          <t>Fair Value, Assets and Liabilities Measured on Recurring and Nonrecurring Basis [Line Items]</t>
        </is>
      </c>
    </row>
    <row r="12">
      <c r="A12" s="4" t="inlineStr">
        <is>
          <t>Fair Value</t>
        </is>
      </c>
      <c r="B12" s="5" t="n">
        <v>1396921</v>
      </c>
      <c r="C12" s="5" t="n">
        <v>1406552</v>
      </c>
    </row>
    <row r="13">
      <c r="A13" s="4" t="inlineStr">
        <is>
          <t>Notes [Member]</t>
        </is>
      </c>
    </row>
    <row r="14">
      <c r="A14" s="3" t="inlineStr">
        <is>
          <t>Fair Value, Assets and Liabilities Measured on Recurring and Nonrecurring Basis [Line Items]</t>
        </is>
      </c>
    </row>
    <row r="15">
      <c r="A15" s="4" t="inlineStr">
        <is>
          <t>Carrying amount</t>
        </is>
      </c>
      <c r="B15" s="5" t="n">
        <v>775000</v>
      </c>
      <c r="C15" s="5" t="n">
        <v>775000</v>
      </c>
    </row>
    <row r="16">
      <c r="A16" s="4" t="inlineStr">
        <is>
          <t>Notes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5" t="n">
        <v>841581</v>
      </c>
      <c r="C18" s="5" t="n">
        <v>894611</v>
      </c>
    </row>
    <row r="19">
      <c r="A19" s="4" t="inlineStr">
        <is>
          <t>Government Loans for COVID-19 Relief Member</t>
        </is>
      </c>
    </row>
    <row r="20">
      <c r="A20" s="3" t="inlineStr">
        <is>
          <t>Fair Value, Assets and Liabilities Measured on Recurring and Nonrecurring Basis [Line Items]</t>
        </is>
      </c>
    </row>
    <row r="21">
      <c r="A21" s="4" t="inlineStr">
        <is>
          <t>Carrying amount</t>
        </is>
      </c>
      <c r="B21" s="5" t="n">
        <v>4943</v>
      </c>
      <c r="C21" s="5" t="n">
        <v>5212</v>
      </c>
    </row>
    <row r="22">
      <c r="A22" s="4" t="inlineStr">
        <is>
          <t>Government Loans for COVID-19 Relief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B24" s="5" t="n">
        <v>5246</v>
      </c>
      <c r="C24" s="5" t="n">
        <v>5615</v>
      </c>
    </row>
    <row r="25">
      <c r="A25" s="4" t="inlineStr">
        <is>
          <t>Other [Member]</t>
        </is>
      </c>
    </row>
    <row r="26">
      <c r="A26" s="3" t="inlineStr">
        <is>
          <t>Fair Value, Assets and Liabilities Measured on Recurring and Nonrecurring Basis [Line Items]</t>
        </is>
      </c>
    </row>
    <row r="27">
      <c r="A27" s="4" t="inlineStr">
        <is>
          <t>Carrying amount</t>
        </is>
      </c>
      <c r="B27" s="5" t="n">
        <v>1758</v>
      </c>
      <c r="C27" s="5" t="n">
        <v>1113</v>
      </c>
    </row>
    <row r="28">
      <c r="A28" s="4" t="inlineStr">
        <is>
          <t>Other [Member] | Fair Value, Recurring [Member] | Significant Other Observable Inputs (Level 2) [Member]</t>
        </is>
      </c>
    </row>
    <row r="29">
      <c r="A29" s="3" t="inlineStr">
        <is>
          <t>Fair Value, Assets and Liabilities Measured on Recurring and Nonrecurring Basis [Line Items]</t>
        </is>
      </c>
    </row>
    <row r="30">
      <c r="A30" s="4" t="inlineStr">
        <is>
          <t>Fair Value</t>
        </is>
      </c>
      <c r="B30" s="6" t="n">
        <v>1758</v>
      </c>
      <c r="C30" s="6" t="n">
        <v>1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 shares in Units, $ in Thousands</t>
        </is>
      </c>
      <c r="B1" s="2" t="inlineStr">
        <is>
          <t>3 Months Ended</t>
        </is>
      </c>
    </row>
    <row r="2">
      <c r="B2" s="2" t="inlineStr">
        <is>
          <t>Mar. 31, 2022</t>
        </is>
      </c>
      <c r="C2" s="2" t="inlineStr">
        <is>
          <t>Mar. 31, 2021</t>
        </is>
      </c>
      <c r="D2" s="2" t="inlineStr">
        <is>
          <t>Dec. 31, 2021</t>
        </is>
      </c>
    </row>
    <row r="3">
      <c r="A3" s="3" t="inlineStr">
        <is>
          <t>Related Party Transactions (Textual)</t>
        </is>
      </c>
    </row>
    <row r="4">
      <c r="A4" s="4" t="inlineStr">
        <is>
          <t>Revenue from Related Parties</t>
        </is>
      </c>
      <c r="B4" s="6" t="n">
        <v>860</v>
      </c>
      <c r="C4" s="6" t="n">
        <v>2978</v>
      </c>
    </row>
    <row r="5">
      <c r="A5" s="4" t="inlineStr">
        <is>
          <t>Accounts receivable</t>
        </is>
      </c>
      <c r="B5" s="6" t="n">
        <v>485</v>
      </c>
      <c r="D5" s="6" t="n">
        <v>536</v>
      </c>
    </row>
    <row r="6">
      <c r="A6" s="4" t="inlineStr">
        <is>
          <t>Common Stock, Par or Stated Value Per Share (in Dollars per share)</t>
        </is>
      </c>
      <c r="B6" s="7" t="n">
        <v>0.0001</v>
      </c>
      <c r="D6" s="7" t="n">
        <v>0.0001</v>
      </c>
    </row>
    <row r="7">
      <c r="A7" s="4" t="inlineStr">
        <is>
          <t>Proceeds from Issuance of Common Stock</t>
        </is>
      </c>
      <c r="B7" s="6" t="n">
        <v>1653</v>
      </c>
      <c r="C7" s="5" t="n">
        <v>0</v>
      </c>
    </row>
    <row r="8">
      <c r="A8" s="4" t="inlineStr">
        <is>
          <t>Majority-Owned Subsidiary, Unconsolidated [Member]</t>
        </is>
      </c>
    </row>
    <row r="9">
      <c r="A9" s="3" t="inlineStr">
        <is>
          <t>Related Party Transactions (Textual)</t>
        </is>
      </c>
    </row>
    <row r="10">
      <c r="A10" s="4" t="inlineStr">
        <is>
          <t>Revenue from Related Parties</t>
        </is>
      </c>
      <c r="B10" s="5" t="n">
        <v>3800</v>
      </c>
      <c r="C10" s="6" t="n">
        <v>4700</v>
      </c>
    </row>
    <row r="11">
      <c r="A11" s="4" t="inlineStr">
        <is>
          <t>Accounts receivable</t>
        </is>
      </c>
      <c r="B11" s="6" t="n">
        <v>2000</v>
      </c>
      <c r="D11" s="6" t="n">
        <v>2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Financial Relationships with Clients of the Company (Detail)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venues</t>
        </is>
      </c>
      <c r="B4" s="6" t="n">
        <v>860</v>
      </c>
      <c r="C4" s="6" t="n">
        <v>2978</v>
      </c>
    </row>
    <row r="5">
      <c r="A5" s="4" t="inlineStr">
        <is>
          <t>Accounts receivable</t>
        </is>
      </c>
      <c r="B5" s="5" t="n">
        <v>485</v>
      </c>
      <c r="D5" s="6" t="n">
        <v>536</v>
      </c>
    </row>
    <row r="6">
      <c r="A6" s="4" t="inlineStr">
        <is>
          <t>Client 1 [Member]</t>
        </is>
      </c>
    </row>
    <row r="7">
      <c r="A7" s="3" t="inlineStr">
        <is>
          <t>Related Party Transaction [Line Items]</t>
        </is>
      </c>
    </row>
    <row r="8">
      <c r="A8" s="4" t="inlineStr">
        <is>
          <t>Revenues</t>
        </is>
      </c>
      <c r="B8" s="5" t="n">
        <v>375</v>
      </c>
      <c r="C8" s="5" t="n">
        <v>0</v>
      </c>
    </row>
    <row r="9">
      <c r="A9" s="4" t="inlineStr">
        <is>
          <t>Accounts receivable</t>
        </is>
      </c>
      <c r="B9" s="5" t="n">
        <v>151</v>
      </c>
      <c r="D9" s="5" t="n">
        <v>176</v>
      </c>
    </row>
    <row r="10">
      <c r="A10" s="4" t="inlineStr">
        <is>
          <t>Client 3 [Member]</t>
        </is>
      </c>
    </row>
    <row r="11">
      <c r="A11" s="3" t="inlineStr">
        <is>
          <t>Related Party Transaction [Line Items]</t>
        </is>
      </c>
    </row>
    <row r="12">
      <c r="A12" s="4" t="inlineStr">
        <is>
          <t>Revenues</t>
        </is>
      </c>
      <c r="B12" s="5" t="n">
        <v>134</v>
      </c>
      <c r="C12" s="5" t="n">
        <v>217</v>
      </c>
    </row>
    <row r="13">
      <c r="A13" s="4" t="inlineStr">
        <is>
          <t>Accounts receivable</t>
        </is>
      </c>
      <c r="B13" s="5" t="n">
        <v>138</v>
      </c>
      <c r="D13" s="5" t="n">
        <v>190</v>
      </c>
    </row>
    <row r="14">
      <c r="A14" s="4" t="inlineStr">
        <is>
          <t>Other Clients [Member]</t>
        </is>
      </c>
    </row>
    <row r="15">
      <c r="A15" s="3" t="inlineStr">
        <is>
          <t>Related Party Transaction [Line Items]</t>
        </is>
      </c>
    </row>
    <row r="16">
      <c r="A16" s="4" t="inlineStr">
        <is>
          <t>Revenues</t>
        </is>
      </c>
      <c r="B16" s="5" t="n">
        <v>351</v>
      </c>
      <c r="C16" s="6" t="n">
        <v>2761</v>
      </c>
    </row>
    <row r="17">
      <c r="A17" s="4" t="inlineStr">
        <is>
          <t>Accounts receivable</t>
        </is>
      </c>
      <c r="B17" s="6" t="n">
        <v>196</v>
      </c>
      <c r="D17" s="6" t="n">
        <v>1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Line Items]</t>
        </is>
      </c>
    </row>
    <row r="4">
      <c r="A4" s="4" t="inlineStr">
        <is>
          <t>Effective income tax rate reconciliation, percent</t>
        </is>
      </c>
      <c r="B4" s="4" t="inlineStr">
        <is>
          <t>34.00%</t>
        </is>
      </c>
      <c r="C4" s="4" t="inlineStr">
        <is>
          <t>145.60%</t>
        </is>
      </c>
    </row>
    <row r="5">
      <c r="A5" s="4" t="inlineStr">
        <is>
          <t>Shortfall of stock based compensation</t>
        </is>
      </c>
      <c r="B5" s="9"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And Operating Income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914808</v>
      </c>
      <c r="C4" s="6" t="n">
        <v>791021</v>
      </c>
    </row>
    <row r="5">
      <c r="A5" s="4" t="inlineStr">
        <is>
          <t>Depreciation and amortization</t>
        </is>
      </c>
      <c r="B5" s="5" t="n">
        <v>57768</v>
      </c>
      <c r="C5" s="5" t="n">
        <v>59613</v>
      </c>
    </row>
    <row r="6">
      <c r="A6" s="4" t="inlineStr">
        <is>
          <t>Operating income</t>
        </is>
      </c>
      <c r="B6" s="5" t="n">
        <v>23024</v>
      </c>
      <c r="C6" s="5" t="n">
        <v>37588</v>
      </c>
    </row>
    <row r="7">
      <c r="A7" s="4" t="inlineStr">
        <is>
          <t>Sales [Member]</t>
        </is>
      </c>
    </row>
    <row r="8">
      <c r="A8" s="3" t="inlineStr">
        <is>
          <t>Segment Reporting Information [Line Items]</t>
        </is>
      </c>
    </row>
    <row r="9">
      <c r="A9" s="4" t="inlineStr">
        <is>
          <t>Revenues</t>
        </is>
      </c>
      <c r="B9" s="5" t="n">
        <v>591969</v>
      </c>
      <c r="C9" s="5" t="n">
        <v>534324</v>
      </c>
    </row>
    <row r="10">
      <c r="A10" s="4" t="inlineStr">
        <is>
          <t>Depreciation and amortization</t>
        </is>
      </c>
      <c r="B10" s="5" t="n">
        <v>40969</v>
      </c>
      <c r="C10" s="5" t="n">
        <v>42564</v>
      </c>
    </row>
    <row r="11">
      <c r="A11" s="4" t="inlineStr">
        <is>
          <t>Operating income</t>
        </is>
      </c>
      <c r="B11" s="5" t="n">
        <v>18973</v>
      </c>
      <c r="C11" s="5" t="n">
        <v>35148</v>
      </c>
    </row>
    <row r="12">
      <c r="A12" s="4" t="inlineStr">
        <is>
          <t>Marketing [Member]</t>
        </is>
      </c>
    </row>
    <row r="13">
      <c r="A13" s="3" t="inlineStr">
        <is>
          <t>Segment Reporting Information [Line Items]</t>
        </is>
      </c>
    </row>
    <row r="14">
      <c r="A14" s="4" t="inlineStr">
        <is>
          <t>Revenues</t>
        </is>
      </c>
      <c r="B14" s="5" t="n">
        <v>322839</v>
      </c>
      <c r="C14" s="5" t="n">
        <v>256697</v>
      </c>
    </row>
    <row r="15">
      <c r="A15" s="4" t="inlineStr">
        <is>
          <t>Depreciation and amortization</t>
        </is>
      </c>
      <c r="B15" s="5" t="n">
        <v>16799</v>
      </c>
      <c r="C15" s="5" t="n">
        <v>17049</v>
      </c>
    </row>
    <row r="16">
      <c r="A16" s="4" t="inlineStr">
        <is>
          <t>Operating income</t>
        </is>
      </c>
      <c r="B16" s="6" t="n">
        <v>4051</v>
      </c>
      <c r="C16" s="6" t="n">
        <v>2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3"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20</t>
        </is>
      </c>
      <c r="B2" s="6" t="n">
        <v>2518789</v>
      </c>
      <c r="C2" s="6" t="n">
        <v>32</v>
      </c>
      <c r="E2" s="6" t="n">
        <v>3348546</v>
      </c>
      <c r="F2" s="6" t="n">
        <v>-921101</v>
      </c>
      <c r="G2" s="6" t="n">
        <v>-6316</v>
      </c>
      <c r="H2" s="6" t="n">
        <v>674</v>
      </c>
      <c r="I2" s="6" t="n">
        <v>2421835</v>
      </c>
      <c r="J2" s="6" t="n">
        <v>96954</v>
      </c>
    </row>
    <row r="3">
      <c r="A3" s="4" t="inlineStr">
        <is>
          <t>Balance, Shares at Dec. 31, 2020</t>
        </is>
      </c>
      <c r="C3" s="5" t="n">
        <v>318425182</v>
      </c>
    </row>
    <row r="4">
      <c r="A4" s="4" t="inlineStr">
        <is>
          <t>Net income (loss)</t>
        </is>
      </c>
      <c r="B4" s="5" t="n">
        <v>-546</v>
      </c>
      <c r="F4" s="5" t="n">
        <v>-116</v>
      </c>
      <c r="I4" s="5" t="n">
        <v>-116</v>
      </c>
      <c r="J4" s="5" t="n">
        <v>-430</v>
      </c>
    </row>
    <row r="5">
      <c r="A5" s="4" t="inlineStr">
        <is>
          <t>Foreign currency translation adjustments</t>
        </is>
      </c>
      <c r="B5" s="5" t="n">
        <v>-3130</v>
      </c>
      <c r="H5" s="5" t="n">
        <v>-2420</v>
      </c>
      <c r="I5" s="5" t="n">
        <v>-2420</v>
      </c>
      <c r="J5" s="5" t="n">
        <v>-710</v>
      </c>
    </row>
    <row r="6">
      <c r="A6" s="4" t="inlineStr">
        <is>
          <t>Total comprehensive income (loss)</t>
        </is>
      </c>
      <c r="B6" s="5" t="n">
        <v>-3676</v>
      </c>
      <c r="I6" s="5" t="n">
        <v>-2536</v>
      </c>
      <c r="J6" s="5" t="n">
        <v>-1140</v>
      </c>
    </row>
    <row r="7">
      <c r="A7" s="4" t="inlineStr">
        <is>
          <t>Loans to Karman Topco L.P.</t>
        </is>
      </c>
      <c r="B7" s="5" t="n">
        <v>-6</v>
      </c>
      <c r="G7" s="5" t="n">
        <v>-6</v>
      </c>
      <c r="I7" s="5" t="n">
        <v>-6</v>
      </c>
    </row>
    <row r="8">
      <c r="A8" s="4" t="inlineStr">
        <is>
          <t>Equity-based compensation of Topco</t>
        </is>
      </c>
      <c r="B8" s="5" t="n">
        <v>-4049</v>
      </c>
      <c r="E8" s="5" t="n">
        <v>-4049</v>
      </c>
      <c r="I8" s="5" t="n">
        <v>4049</v>
      </c>
    </row>
    <row r="9">
      <c r="A9" s="4" t="inlineStr">
        <is>
          <t>Shares issued under 2020 Incentive Award Plan, Shares</t>
        </is>
      </c>
      <c r="C9" s="5" t="n">
        <v>24784</v>
      </c>
    </row>
    <row r="10">
      <c r="A10" s="4" t="inlineStr">
        <is>
          <t>Stock-based compensation expense</t>
        </is>
      </c>
      <c r="E10" s="5" t="n">
        <v>9886</v>
      </c>
      <c r="I10" s="5" t="n">
        <v>9886</v>
      </c>
    </row>
    <row r="11">
      <c r="A11" s="4" t="inlineStr">
        <is>
          <t>Balance at Mar. 31, 2021</t>
        </is>
      </c>
      <c r="B11" s="5" t="n">
        <v>2520944</v>
      </c>
      <c r="C11" s="6" t="n">
        <v>32</v>
      </c>
      <c r="E11" s="5" t="n">
        <v>3354383</v>
      </c>
      <c r="F11" s="5" t="n">
        <v>-921217</v>
      </c>
      <c r="G11" s="5" t="n">
        <v>-6322</v>
      </c>
      <c r="H11" s="5" t="n">
        <v>-1746</v>
      </c>
      <c r="I11" s="5" t="n">
        <v>2425130</v>
      </c>
      <c r="J11" s="5" t="n">
        <v>95814</v>
      </c>
    </row>
    <row r="12">
      <c r="A12" s="4" t="inlineStr">
        <is>
          <t>Balance, Shares at Mar. 31, 2021</t>
        </is>
      </c>
      <c r="C12" s="5" t="n">
        <v>318449966</v>
      </c>
    </row>
    <row r="13">
      <c r="A13" s="4" t="inlineStr">
        <is>
          <t>Balance at Dec. 31, 2021</t>
        </is>
      </c>
      <c r="B13" s="5" t="n">
        <v>2580401</v>
      </c>
      <c r="C13" s="6" t="n">
        <v>32</v>
      </c>
      <c r="D13" s="6" t="n">
        <v>-12567</v>
      </c>
      <c r="E13" s="5" t="n">
        <v>3373278</v>
      </c>
      <c r="F13" s="5" t="n">
        <v>-866607</v>
      </c>
      <c r="G13" s="5" t="n">
        <v>-6340</v>
      </c>
      <c r="H13" s="5" t="n">
        <v>-4479</v>
      </c>
      <c r="I13" s="5" t="n">
        <v>2483317</v>
      </c>
      <c r="J13" s="5" t="n">
        <v>97084</v>
      </c>
    </row>
    <row r="14">
      <c r="A14" s="4" t="inlineStr">
        <is>
          <t>Balance, Shares at Dec. 31, 2021</t>
        </is>
      </c>
      <c r="C14" s="5" t="n">
        <v>316963552</v>
      </c>
      <c r="D14" s="5" t="n">
        <v>1610014</v>
      </c>
    </row>
    <row r="15">
      <c r="A15" s="4" t="inlineStr">
        <is>
          <t>Net income (loss)</t>
        </is>
      </c>
      <c r="B15" s="5" t="n">
        <v>17524</v>
      </c>
      <c r="F15" s="5" t="n">
        <v>18965</v>
      </c>
      <c r="I15" s="5" t="n">
        <v>18965</v>
      </c>
      <c r="J15" s="5" t="n">
        <v>-1441</v>
      </c>
    </row>
    <row r="16">
      <c r="A16" s="4" t="inlineStr">
        <is>
          <t>Foreign currency translation adjustments</t>
        </is>
      </c>
      <c r="B16" s="5" t="n">
        <v>-1222</v>
      </c>
      <c r="H16" s="5" t="n">
        <v>1389</v>
      </c>
      <c r="I16" s="5" t="n">
        <v>1389</v>
      </c>
      <c r="J16" s="5" t="n">
        <v>-2611</v>
      </c>
    </row>
    <row r="17">
      <c r="A17" s="4" t="inlineStr">
        <is>
          <t>Total comprehensive income (loss)</t>
        </is>
      </c>
      <c r="B17" s="5" t="n">
        <v>16302</v>
      </c>
      <c r="I17" s="5" t="n">
        <v>20354</v>
      </c>
      <c r="J17" s="5" t="n">
        <v>-4052</v>
      </c>
    </row>
    <row r="18">
      <c r="A18" s="4" t="inlineStr">
        <is>
          <t>Loans to Karman Topco L.P.</t>
        </is>
      </c>
      <c r="B18" s="5" t="n">
        <v>-5</v>
      </c>
      <c r="G18" s="5" t="n">
        <v>-5</v>
      </c>
      <c r="I18" s="5" t="n">
        <v>-5</v>
      </c>
    </row>
    <row r="19">
      <c r="A19" s="4" t="inlineStr">
        <is>
          <t>Equity-based compensation of Topco</t>
        </is>
      </c>
      <c r="B19" s="5" t="n">
        <v>-2795</v>
      </c>
      <c r="E19" s="5" t="n">
        <v>-2795</v>
      </c>
      <c r="I19" s="5" t="n">
        <v>-2795</v>
      </c>
    </row>
    <row r="20">
      <c r="A20" s="4" t="inlineStr">
        <is>
          <t>Shares issued under Employee Stock Purchase Plan</t>
        </is>
      </c>
      <c r="B20" s="5" t="n">
        <v>1653</v>
      </c>
      <c r="E20" s="5" t="n">
        <v>1653</v>
      </c>
      <c r="I20" s="5" t="n">
        <v>1653</v>
      </c>
    </row>
    <row r="21">
      <c r="A21" s="4" t="inlineStr">
        <is>
          <t>Shares issued under Employee Stock Purchase Plan, Shares</t>
        </is>
      </c>
      <c r="C21" s="5" t="n">
        <v>242427</v>
      </c>
    </row>
    <row r="22">
      <c r="A22" s="4" t="inlineStr">
        <is>
          <t>Shares issued under 2020 Incentive Award Plan, Shares</t>
        </is>
      </c>
      <c r="C22" s="5" t="n">
        <v>1187850</v>
      </c>
    </row>
    <row r="23">
      <c r="A23" s="4" t="inlineStr">
        <is>
          <t>Stock-based compensation expense</t>
        </is>
      </c>
      <c r="B23" s="5" t="n">
        <v>7214</v>
      </c>
      <c r="E23" s="5" t="n">
        <v>7214</v>
      </c>
      <c r="I23" s="5" t="n">
        <v>7214</v>
      </c>
    </row>
    <row r="24">
      <c r="A24" s="4" t="inlineStr">
        <is>
          <t>Balance at Mar. 31, 2022</t>
        </is>
      </c>
      <c r="B24" s="6" t="n">
        <v>2602770</v>
      </c>
      <c r="C24" s="6" t="n">
        <v>32</v>
      </c>
      <c r="D24" s="6" t="n">
        <v>-12567</v>
      </c>
      <c r="E24" s="6" t="n">
        <v>3379350</v>
      </c>
      <c r="F24" s="6" t="n">
        <v>-847642</v>
      </c>
      <c r="G24" s="6" t="n">
        <v>-6345</v>
      </c>
      <c r="H24" s="6" t="n">
        <v>-3090</v>
      </c>
      <c r="I24" s="6" t="n">
        <v>2509738</v>
      </c>
      <c r="J24" s="6" t="n">
        <v>93032</v>
      </c>
    </row>
    <row r="25">
      <c r="A25" s="4" t="inlineStr">
        <is>
          <t>Balance, Shares at Mar. 31, 2022</t>
        </is>
      </c>
      <c r="C25" s="5" t="n">
        <v>318393829</v>
      </c>
      <c r="D25" s="5" t="n">
        <v>1610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 (Detail) $ in Thousands</t>
        </is>
      </c>
      <c r="B1" s="2" t="inlineStr">
        <is>
          <t>3 Months Ended</t>
        </is>
      </c>
    </row>
    <row r="2">
      <c r="B2" s="2" t="inlineStr">
        <is>
          <t>Mar. 31, 2022USD ($)</t>
        </is>
      </c>
    </row>
    <row r="3">
      <c r="A3" s="3" t="inlineStr">
        <is>
          <t>Redeemable Noncontrolling Interest [Line Items]</t>
        </is>
      </c>
    </row>
    <row r="4">
      <c r="A4" s="4" t="inlineStr">
        <is>
          <t>Beginning Balance</t>
        </is>
      </c>
      <c r="B4" s="6" t="n">
        <v>1893</v>
      </c>
    </row>
    <row r="5">
      <c r="A5" s="4" t="inlineStr">
        <is>
          <t>Net income attributable to redeemable noncontrolling interests</t>
        </is>
      </c>
      <c r="B5" s="5" t="n">
        <v>10</v>
      </c>
    </row>
    <row r="6">
      <c r="A6" s="4" t="inlineStr">
        <is>
          <t>Foreign currency translation adjustment</t>
        </is>
      </c>
      <c r="B6" s="5" t="n">
        <v>-54</v>
      </c>
    </row>
    <row r="7">
      <c r="A7" s="4" t="inlineStr">
        <is>
          <t>Ending Balance</t>
        </is>
      </c>
      <c r="B7" s="6" t="n">
        <v>18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in Thousands</t>
        </is>
      </c>
      <c r="B1" s="2" t="inlineStr">
        <is>
          <t>3 Months Ended</t>
        </is>
      </c>
    </row>
    <row r="2">
      <c r="B2" s="2" t="inlineStr">
        <is>
          <t>Mar. 31, 2022</t>
        </is>
      </c>
      <c r="C2" s="2" t="inlineStr">
        <is>
          <t>Dec. 31, 2021</t>
        </is>
      </c>
    </row>
    <row r="3">
      <c r="A3" s="3" t="inlineStr">
        <is>
          <t>Redeemable Noncontrolling Interest [Line Items]</t>
        </is>
      </c>
    </row>
    <row r="4">
      <c r="A4" s="4" t="inlineStr">
        <is>
          <t>Equity Method Investment, Ownership Percentage</t>
        </is>
      </c>
      <c r="B4" s="4" t="inlineStr">
        <is>
          <t>20.00%</t>
        </is>
      </c>
    </row>
    <row r="5">
      <c r="A5" s="4" t="inlineStr">
        <is>
          <t>Redeemable Noncontrolling Interest, Equity, Carrying Amount</t>
        </is>
      </c>
      <c r="B5" s="6" t="n">
        <v>1849</v>
      </c>
      <c r="C5" s="6" t="n">
        <v>1893</v>
      </c>
    </row>
    <row r="6">
      <c r="A6" s="4" t="inlineStr">
        <is>
          <t>Maximum [Member]</t>
        </is>
      </c>
    </row>
    <row r="7">
      <c r="A7" s="3" t="inlineStr">
        <is>
          <t>Redeemable Noncontrolling Interest [Line Items]</t>
        </is>
      </c>
    </row>
    <row r="8">
      <c r="A8" s="4" t="inlineStr">
        <is>
          <t>Noncontrolling Interest Redemption Period</t>
        </is>
      </c>
      <c r="B8" s="4" t="inlineStr">
        <is>
          <t>2028</t>
        </is>
      </c>
    </row>
    <row r="9">
      <c r="A9" s="4" t="inlineStr">
        <is>
          <t>Minimum [Member]</t>
        </is>
      </c>
    </row>
    <row r="10">
      <c r="A10" s="3" t="inlineStr">
        <is>
          <t>Redeemable Noncontrolling Interest [Line Items]</t>
        </is>
      </c>
    </row>
    <row r="11">
      <c r="A11" s="4" t="inlineStr">
        <is>
          <t>Noncontrolling Interest Redemption Period</t>
        </is>
      </c>
      <c r="B11" s="4" t="inlineStr">
        <is>
          <t>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 - Cp Sponsor [Member] - $ / shares</t>
        </is>
      </c>
      <c r="B1" s="2" t="inlineStr">
        <is>
          <t>Mar. 31, 2022</t>
        </is>
      </c>
      <c r="C1" s="2" t="inlineStr">
        <is>
          <t>Mar. 31, 2021</t>
        </is>
      </c>
    </row>
    <row r="2">
      <c r="A2" s="3" t="inlineStr">
        <is>
          <t>Earnings Per Share [Line Items]</t>
        </is>
      </c>
    </row>
    <row r="3">
      <c r="A3" s="4" t="inlineStr">
        <is>
          <t>Number of warrants or rights outstanding</t>
        </is>
      </c>
      <c r="B3" s="5" t="n">
        <v>11244988</v>
      </c>
      <c r="C3" s="5" t="n">
        <v>11249992</v>
      </c>
    </row>
    <row r="4">
      <c r="A4" s="4" t="inlineStr">
        <is>
          <t>Common Class A [Member]</t>
        </is>
      </c>
    </row>
    <row r="5">
      <c r="A5" s="3" t="inlineStr">
        <is>
          <t>Earnings Per Share [Line Items]</t>
        </is>
      </c>
    </row>
    <row r="6">
      <c r="A6" s="4" t="inlineStr">
        <is>
          <t>Class of warrant or right exercise price of warrants or rights</t>
        </is>
      </c>
      <c r="B6" s="8" t="n">
        <v>11.5</v>
      </c>
      <c r="C6" s="8" t="n">
        <v>11.5</v>
      </c>
    </row>
    <row r="7">
      <c r="A7" s="4" t="inlineStr">
        <is>
          <t>Common Class A [Member] | Private Placement Warrants [Member]</t>
        </is>
      </c>
    </row>
    <row r="8">
      <c r="A8" s="3" t="inlineStr">
        <is>
          <t>Earnings Per Share [Line Items]</t>
        </is>
      </c>
    </row>
    <row r="9">
      <c r="A9" s="4" t="inlineStr">
        <is>
          <t>Number of warrants or rights outstanding</t>
        </is>
      </c>
      <c r="B9" s="5" t="n">
        <v>7333333</v>
      </c>
      <c r="C9" s="5" t="n">
        <v>7333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Millions</t>
        </is>
      </c>
      <c r="B1" s="2" t="inlineStr">
        <is>
          <t>3 Months Ended</t>
        </is>
      </c>
    </row>
    <row r="2">
      <c r="B2" s="2" t="inlineStr">
        <is>
          <t>Mar. 31, 2022</t>
        </is>
      </c>
      <c r="C2" s="2" t="inlineStr">
        <is>
          <t>Mar. 31, 2021</t>
        </is>
      </c>
      <c r="D2" s="2" t="inlineStr">
        <is>
          <t>Dec. 31, 2021</t>
        </is>
      </c>
    </row>
    <row r="3">
      <c r="A3" s="3" t="inlineStr">
        <is>
          <t>Stock Based Compensation [Line Items]</t>
        </is>
      </c>
    </row>
    <row r="4">
      <c r="A4" s="4" t="inlineStr">
        <is>
          <t>Share-based Payment Arrangement, Expense</t>
        </is>
      </c>
      <c r="B4" s="9" t="n">
        <v>7.8</v>
      </c>
      <c r="C4" s="9" t="n">
        <v>9.9</v>
      </c>
    </row>
    <row r="5">
      <c r="A5" s="4" t="inlineStr">
        <is>
          <t>Share-based payment arrangement, expense, tax benefit</t>
        </is>
      </c>
      <c r="B5" s="9" t="n">
        <v>1.5</v>
      </c>
      <c r="C5" s="9" t="n">
        <v>1.6</v>
      </c>
    </row>
    <row r="6">
      <c r="A6" s="4" t="inlineStr">
        <is>
          <t>Common Stock, Par or Stated Value Per Share (in Dollars per share)</t>
        </is>
      </c>
      <c r="B6" s="7" t="n">
        <v>0.0001</v>
      </c>
      <c r="D6" s="7" t="n">
        <v>0.0001</v>
      </c>
    </row>
    <row r="7">
      <c r="A7" s="4" t="inlineStr">
        <is>
          <t>Performance Stock Units [Member]</t>
        </is>
      </c>
    </row>
    <row r="8">
      <c r="A8" s="3" t="inlineStr">
        <is>
          <t>Stock Based Compensation [Line Items]</t>
        </is>
      </c>
    </row>
    <row r="9">
      <c r="A9" s="4" t="inlineStr">
        <is>
          <t>Percentage of performance objective applicable to PSU EBITDA objective</t>
        </is>
      </c>
      <c r="B9" s="4" t="inlineStr">
        <is>
          <t>64.60%</t>
        </is>
      </c>
    </row>
    <row r="10">
      <c r="A10" s="4" t="inlineStr">
        <is>
          <t>Percentage of performance objective applicable to Revenue objective</t>
        </is>
      </c>
      <c r="B10" s="4" t="inlineStr">
        <is>
          <t>126.20%</t>
        </is>
      </c>
    </row>
    <row r="11">
      <c r="A11" s="4" t="inlineStr">
        <is>
          <t>Percentage of above-target performance on Revenues</t>
        </is>
      </c>
      <c r="B11" s="4" t="inlineStr">
        <is>
          <t>26.20%</t>
        </is>
      </c>
    </row>
    <row r="12">
      <c r="A12" s="4" t="inlineStr">
        <is>
          <t>Percentage of amount equal to target number</t>
        </is>
      </c>
      <c r="B12" s="4" t="inlineStr">
        <is>
          <t>9.20%</t>
        </is>
      </c>
    </row>
    <row r="13">
      <c r="A13" s="4" t="inlineStr">
        <is>
          <t>Shares related to above-target Revenue Metric PSUs</t>
        </is>
      </c>
      <c r="B13" s="5" t="n">
        <v>205834</v>
      </c>
    </row>
    <row r="14">
      <c r="A14" s="4" t="inlineStr">
        <is>
          <t>Gain upon cancellation</t>
        </is>
      </c>
      <c r="B14" s="9" t="n">
        <v>1.1</v>
      </c>
    </row>
    <row r="15">
      <c r="A15" s="4" t="inlineStr">
        <is>
          <t>Intrinsic value associated with new award</t>
        </is>
      </c>
      <c r="B15" s="9" t="n">
        <v>1.2</v>
      </c>
    </row>
    <row r="16">
      <c r="A16" s="4" t="inlineStr">
        <is>
          <t>Share-based Compensation Arrangement by Share-based Payment Award, Award Vesting Period</t>
        </is>
      </c>
      <c r="B16" s="4" t="inlineStr">
        <is>
          <t>3 years</t>
        </is>
      </c>
    </row>
    <row r="17">
      <c r="A17" s="4" t="inlineStr">
        <is>
          <t>Performance Stock Units [Member] | Maximum [Member]</t>
        </is>
      </c>
    </row>
    <row r="18">
      <c r="A18" s="3" t="inlineStr">
        <is>
          <t>Stock Based Compensation [Line Items]</t>
        </is>
      </c>
    </row>
    <row r="19">
      <c r="A19" s="4" t="inlineStr">
        <is>
          <t>Percentage of vesting of award under share-based payment arrangement</t>
        </is>
      </c>
      <c r="B19" s="4" t="inlineStr">
        <is>
          <t>150.00%</t>
        </is>
      </c>
    </row>
    <row r="20">
      <c r="A20" s="4" t="inlineStr">
        <is>
          <t>Performance Stock Units [Member] | Minimum [Member]</t>
        </is>
      </c>
    </row>
    <row r="21">
      <c r="A21" s="3" t="inlineStr">
        <is>
          <t>Stock Based Compensation [Line Items]</t>
        </is>
      </c>
    </row>
    <row r="22">
      <c r="A22" s="4" t="inlineStr">
        <is>
          <t>Percentage of vesting of award under share-based payment arrangement</t>
        </is>
      </c>
      <c r="B22" s="4" t="inlineStr">
        <is>
          <t>0.00%</t>
        </is>
      </c>
    </row>
    <row r="23">
      <c r="A23" s="4" t="inlineStr">
        <is>
          <t>Restricted Stock Units (RSUs) [Member]</t>
        </is>
      </c>
    </row>
    <row r="24">
      <c r="A24" s="3" t="inlineStr">
        <is>
          <t>Stock Based Compensation [Line Items]</t>
        </is>
      </c>
    </row>
    <row r="25">
      <c r="A25" s="4" t="inlineStr">
        <is>
          <t>Share-based Compensation Arrangement by Share-based Payment Award, Award Vesting Period</t>
        </is>
      </c>
      <c r="B25" s="4" t="inlineStr">
        <is>
          <t>3 years</t>
        </is>
      </c>
    </row>
    <row r="26">
      <c r="A26" s="4" t="inlineStr">
        <is>
          <t>Unrecognized compensation expenses</t>
        </is>
      </c>
      <c r="B26" s="9" t="n">
        <v>16.5</v>
      </c>
    </row>
    <row r="27">
      <c r="A27" s="4" t="inlineStr">
        <is>
          <t>Share-based Compensation Arrangement by Share-based Payment Award, Award Requisite Service Period</t>
        </is>
      </c>
      <c r="B27" s="4" t="inlineStr">
        <is>
          <t>2 years 8 months 12 days</t>
        </is>
      </c>
    </row>
    <row r="28">
      <c r="A28" s="4" t="inlineStr">
        <is>
          <t>Stock Options [Member]</t>
        </is>
      </c>
    </row>
    <row r="29">
      <c r="A29" s="3" t="inlineStr">
        <is>
          <t>Stock Based Compensation [Line Items]</t>
        </is>
      </c>
    </row>
    <row r="30">
      <c r="A30" s="4" t="inlineStr">
        <is>
          <t>Non-qualified stock option</t>
        </is>
      </c>
      <c r="B30" s="5" t="n">
        <v>945664</v>
      </c>
    </row>
    <row r="31">
      <c r="A31" s="4" t="inlineStr">
        <is>
          <t>Non-qualified stock options, Outstanding</t>
        </is>
      </c>
      <c r="B31" s="5" t="n">
        <v>1206988</v>
      </c>
    </row>
    <row r="32">
      <c r="A32" s="4" t="inlineStr">
        <is>
          <t>Weighted average exercise price</t>
        </is>
      </c>
      <c r="B32" s="8" t="n">
        <v>6.68</v>
      </c>
    </row>
    <row r="33">
      <c r="A33" s="4" t="inlineStr">
        <is>
          <t>Unrecognized compensation expense</t>
        </is>
      </c>
      <c r="B33" s="9" t="n">
        <v>2.2</v>
      </c>
    </row>
    <row r="34">
      <c r="A34" s="4" t="inlineStr">
        <is>
          <t>Weighted-average period</t>
        </is>
      </c>
      <c r="B34" s="4" t="inlineStr">
        <is>
          <t>2 years 8 months 12 days</t>
        </is>
      </c>
    </row>
    <row r="35">
      <c r="A35" s="4" t="inlineStr">
        <is>
          <t>Intrinsic value of all outstanding options</t>
        </is>
      </c>
      <c r="B35" s="9" t="n">
        <v>0.4</v>
      </c>
    </row>
    <row r="36">
      <c r="A36" s="4" t="inlineStr">
        <is>
          <t>Common Stock, Par or Stated Value Per Share (in Dollars per share)</t>
        </is>
      </c>
      <c r="B36" s="8" t="n">
        <v>6.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Performance Stock Units (Detail) - Performance Stock Units Member [Member] - Revenue [Member] - USD ($) $ / shares in Units, $ in Thousands</t>
        </is>
      </c>
      <c r="B1" s="2" t="inlineStr">
        <is>
          <t>12 Months Ended</t>
        </is>
      </c>
    </row>
    <row r="2">
      <c r="B2" s="2" t="inlineStr">
        <is>
          <t>Dec. 31, 2022</t>
        </is>
      </c>
      <c r="C2" s="2" t="inlineStr">
        <is>
          <t>Dec. 31, 2021</t>
        </is>
      </c>
    </row>
    <row r="3">
      <c r="A3" s="3" t="inlineStr">
        <is>
          <t>Disclosure Of Parametres For Which Stock Based Compensation Expense Shall Be Recognized For Instruments Other Than Options [Line Items]</t>
        </is>
      </c>
    </row>
    <row r="4">
      <c r="A4" s="4" t="inlineStr">
        <is>
          <t>Number of shares threshold</t>
        </is>
      </c>
      <c r="B4" s="5" t="n">
        <v>2175252</v>
      </c>
      <c r="C4" s="5" t="n">
        <v>1597725</v>
      </c>
    </row>
    <row r="5">
      <c r="A5" s="4" t="inlineStr">
        <is>
          <t>Number of shares target</t>
        </is>
      </c>
      <c r="B5" s="5" t="n">
        <v>4350503</v>
      </c>
      <c r="C5" s="5" t="n">
        <v>1597725</v>
      </c>
    </row>
    <row r="6">
      <c r="A6" s="4" t="inlineStr">
        <is>
          <t>Number of shares maximum</t>
        </is>
      </c>
      <c r="B6" s="5" t="n">
        <v>6525755</v>
      </c>
      <c r="C6" s="5" t="n">
        <v>1597725</v>
      </c>
    </row>
    <row r="7">
      <c r="A7" s="4" t="inlineStr">
        <is>
          <t>Weighted Average Fair Value per Share</t>
        </is>
      </c>
      <c r="B7" s="8" t="n">
        <v>5.99</v>
      </c>
      <c r="C7" s="8" t="n">
        <v>12.04</v>
      </c>
    </row>
    <row r="8">
      <c r="A8" s="4" t="inlineStr">
        <is>
          <t>Maximum Potential Expense to be Recognized</t>
        </is>
      </c>
      <c r="B8" s="6" t="n">
        <v>38097</v>
      </c>
      <c r="C8" s="6" t="n">
        <v>10239</v>
      </c>
    </row>
    <row r="9">
      <c r="A9" s="4" t="inlineStr">
        <is>
          <t>Maximum remaining expense to be recognized, years</t>
        </is>
      </c>
      <c r="B9" s="4" t="inlineStr">
        <is>
          <t>2 years 6 months</t>
        </is>
      </c>
      <c r="C9" s="4" t="inlineStr">
        <is>
          <t>1 year 9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PSU Activity (Details) - PSU [Member]</t>
        </is>
      </c>
      <c r="B1" s="2" t="inlineStr">
        <is>
          <t>3 Months Ended</t>
        </is>
      </c>
    </row>
    <row r="2">
      <c r="B2" s="2" t="inlineStr">
        <is>
          <t>Mar. 31, 2022$ / sharesshares</t>
        </is>
      </c>
    </row>
    <row r="3">
      <c r="A3" s="3" t="inlineStr">
        <is>
          <t>Share-based Compensation Arrangement by Share-based Payment Award [Line Items]</t>
        </is>
      </c>
    </row>
    <row r="4">
      <c r="A4" s="4" t="inlineStr">
        <is>
          <t>Performance Share Units, Beginning balance | shares</t>
        </is>
      </c>
      <c r="B4" s="5" t="n">
        <v>2609079</v>
      </c>
    </row>
    <row r="5">
      <c r="A5" s="4" t="inlineStr">
        <is>
          <t>Performance Share Units, Granted | shares</t>
        </is>
      </c>
      <c r="B5" s="5" t="n">
        <v>4350503</v>
      </c>
    </row>
    <row r="6">
      <c r="A6" s="4" t="inlineStr">
        <is>
          <t>Performance Share Units, Distributed | shares</t>
        </is>
      </c>
      <c r="B6" s="5" t="n">
        <v>621009</v>
      </c>
    </row>
    <row r="7">
      <c r="A7" s="4" t="inlineStr">
        <is>
          <t>Performance Share Units, Forfeited | shares</t>
        </is>
      </c>
      <c r="B7" s="5" t="n">
        <v>42987</v>
      </c>
    </row>
    <row r="8">
      <c r="A8" s="4" t="inlineStr">
        <is>
          <t>PSU performance adjustment | shares</t>
        </is>
      </c>
      <c r="B8" s="5" t="n">
        <v>-347358</v>
      </c>
    </row>
    <row r="9">
      <c r="A9" s="4" t="inlineStr">
        <is>
          <t>Performance Share Units, Ending balance | shares</t>
        </is>
      </c>
      <c r="B9" s="5" t="n">
        <v>5948228</v>
      </c>
    </row>
    <row r="10">
      <c r="A10" s="4" t="inlineStr">
        <is>
          <t>Weighted Average Grant Date Fair Value, Beginning balance | $ / shares</t>
        </is>
      </c>
      <c r="B10" s="8" t="n">
        <v>13.07</v>
      </c>
    </row>
    <row r="11">
      <c r="A11" s="4" t="inlineStr">
        <is>
          <t>Weighted Average Grant Date Fair Value, Granted | $ / shares</t>
        </is>
      </c>
      <c r="B11" s="11" t="n">
        <v>5.99</v>
      </c>
    </row>
    <row r="12">
      <c r="A12" s="4" t="inlineStr">
        <is>
          <t>Weighted Average Grant Date Fair Value, Distributed | $ / shares</t>
        </is>
      </c>
      <c r="B12" s="11" t="n">
        <v>13.23</v>
      </c>
    </row>
    <row r="13">
      <c r="A13" s="4" t="inlineStr">
        <is>
          <t>Weighted Average Grant Date Fair Value, Forfeited | $ / shares</t>
        </is>
      </c>
      <c r="B13" s="11" t="n">
        <v>12.97</v>
      </c>
    </row>
    <row r="14">
      <c r="A14" s="4" t="inlineStr">
        <is>
          <t>Weighted Average Grant Date Fair Value, PSU performance adjustment | $ / shares</t>
        </is>
      </c>
      <c r="B14" s="11" t="n">
        <v>11.26</v>
      </c>
    </row>
    <row r="15">
      <c r="A15" s="4" t="inlineStr">
        <is>
          <t>Weighted Average Grant Date Fair Value, Ending balance | $ / shares</t>
        </is>
      </c>
      <c r="B15" s="8" t="n">
        <v>7.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Plan Activity (Detail) - Restricted Stock Units (RSUs) [Member]</t>
        </is>
      </c>
      <c r="B1" s="2" t="inlineStr">
        <is>
          <t>3 Months Ended</t>
        </is>
      </c>
    </row>
    <row r="2">
      <c r="B2" s="2" t="inlineStr">
        <is>
          <t>Mar. 31, 2022$ / sharesshares</t>
        </is>
      </c>
    </row>
    <row r="3">
      <c r="A3" s="3" t="inlineStr">
        <is>
          <t>Stock-based Compensation [Line Items]</t>
        </is>
      </c>
    </row>
    <row r="4">
      <c r="A4" s="4" t="inlineStr">
        <is>
          <t>Performance Share Units, Beginning balance | shares</t>
        </is>
      </c>
      <c r="B4" s="5" t="n">
        <v>3660553</v>
      </c>
    </row>
    <row r="5">
      <c r="A5" s="4" t="inlineStr">
        <is>
          <t>Number of RSUs, Granted | shares</t>
        </is>
      </c>
      <c r="B5" s="5" t="n">
        <v>5333558</v>
      </c>
    </row>
    <row r="6">
      <c r="A6" s="4" t="inlineStr">
        <is>
          <t>Number of RSUs, Vested | shares</t>
        </is>
      </c>
      <c r="B6" s="5" t="n">
        <v>520427</v>
      </c>
    </row>
    <row r="7">
      <c r="A7" s="4" t="inlineStr">
        <is>
          <t>Number of RSUs, Forfeited | shares</t>
        </is>
      </c>
      <c r="B7" s="5" t="n">
        <v>154218</v>
      </c>
    </row>
    <row r="8">
      <c r="A8" s="4" t="inlineStr">
        <is>
          <t>Performance Share Units, Ending balance | shares</t>
        </is>
      </c>
      <c r="B8" s="5" t="n">
        <v>8319466</v>
      </c>
    </row>
    <row r="9">
      <c r="A9" s="4" t="inlineStr">
        <is>
          <t>Weighted Average Grant Date Fair Value, Beginning balance | $ / shares</t>
        </is>
      </c>
      <c r="B9" s="8" t="n">
        <v>10.64</v>
      </c>
    </row>
    <row r="10">
      <c r="A10" s="4" t="inlineStr">
        <is>
          <t>Weighted Average Grant Date Fair Value, Granted | $ / shares</t>
        </is>
      </c>
      <c r="B10" s="11" t="n">
        <v>5.99</v>
      </c>
    </row>
    <row r="11">
      <c r="A11" s="4" t="inlineStr">
        <is>
          <t>Weighted Average Grant Date Fair Value, Vested | $ / shares</t>
        </is>
      </c>
      <c r="B11" s="11" t="n">
        <v>13.22</v>
      </c>
    </row>
    <row r="12">
      <c r="A12" s="4" t="inlineStr">
        <is>
          <t>Weighted Average Grant Date Fair Value, Forfeited | $ / shares</t>
        </is>
      </c>
      <c r="B12" s="11" t="n">
        <v>9.77</v>
      </c>
    </row>
    <row r="13">
      <c r="A13" s="4" t="inlineStr">
        <is>
          <t>Weighted Average Grant Date Fair Value, Ending balance | $ / shares</t>
        </is>
      </c>
      <c r="B13" s="8" t="n">
        <v>7.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Assumption Used To Determine Fair Value (Details) - Stock Options [Member]</t>
        </is>
      </c>
      <c r="B1" s="2" t="inlineStr">
        <is>
          <t>3 Months Ended</t>
        </is>
      </c>
    </row>
    <row r="2">
      <c r="B2" s="2" t="inlineStr">
        <is>
          <t>Mar. 31, 2022$ / shares</t>
        </is>
      </c>
    </row>
    <row r="3">
      <c r="A3" s="3" t="inlineStr">
        <is>
          <t>Share-based Compensation Arrangement by Share-based Payment Award [Line Items]</t>
        </is>
      </c>
    </row>
    <row r="4">
      <c r="A4" s="4" t="inlineStr">
        <is>
          <t>Share Price</t>
        </is>
      </c>
      <c r="B4" s="8" t="n">
        <v>5.99</v>
      </c>
    </row>
    <row r="5">
      <c r="A5" s="4" t="inlineStr">
        <is>
          <t>Dividend yield</t>
        </is>
      </c>
      <c r="B5" s="4" t="inlineStr">
        <is>
          <t>0.00%</t>
        </is>
      </c>
    </row>
    <row r="6">
      <c r="A6" s="4" t="inlineStr">
        <is>
          <t>Expected volatility</t>
        </is>
      </c>
      <c r="B6" s="4" t="inlineStr">
        <is>
          <t>30.00%</t>
        </is>
      </c>
    </row>
    <row r="7">
      <c r="A7" s="4" t="inlineStr">
        <is>
          <t>Risk-free interest rate</t>
        </is>
      </c>
      <c r="B7" s="4" t="inlineStr">
        <is>
          <t>2.00%</t>
        </is>
      </c>
    </row>
    <row r="8">
      <c r="A8" s="4" t="inlineStr">
        <is>
          <t>Expected term (years)</t>
        </is>
      </c>
      <c r="B8" s="4" t="inlineStr">
        <is>
          <t>6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And Diluted Net Loss Per Common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stockholders of Advantage Solutions Inc.</t>
        </is>
      </c>
      <c r="B4" s="6" t="n">
        <v>18965</v>
      </c>
      <c r="C4" s="6" t="n">
        <v>-116</v>
      </c>
    </row>
    <row r="5">
      <c r="A5" s="4" t="inlineStr">
        <is>
          <t>Weighted average common shares-basic</t>
        </is>
      </c>
      <c r="B5" s="5" t="n">
        <v>317784656</v>
      </c>
      <c r="C5" s="5" t="n">
        <v>317601345</v>
      </c>
    </row>
    <row r="6">
      <c r="A6" s="4" t="inlineStr">
        <is>
          <t>Basic earnings (loss) per common share</t>
        </is>
      </c>
      <c r="B6" s="8" t="n">
        <v>0.06</v>
      </c>
      <c r="C6" s="6" t="n">
        <v>0</v>
      </c>
    </row>
    <row r="7">
      <c r="A7" s="4" t="inlineStr">
        <is>
          <t>Basic</t>
        </is>
      </c>
      <c r="B7" s="5" t="n">
        <v>317784656</v>
      </c>
      <c r="C7" s="5" t="n">
        <v>317601345</v>
      </c>
    </row>
    <row r="8">
      <c r="A8" s="4" t="inlineStr">
        <is>
          <t>Performance Stock Units</t>
        </is>
      </c>
      <c r="B8" s="5" t="n">
        <v>120144</v>
      </c>
      <c r="C8" s="5" t="n">
        <v>0</v>
      </c>
    </row>
    <row r="9">
      <c r="A9" s="4" t="inlineStr">
        <is>
          <t>Restricted Stock Units</t>
        </is>
      </c>
      <c r="B9" s="5" t="n">
        <v>668291</v>
      </c>
      <c r="C9" s="5" t="n">
        <v>0</v>
      </c>
    </row>
    <row r="10">
      <c r="A10" s="4" t="inlineStr">
        <is>
          <t>Employee stock purchase plan and stock options</t>
        </is>
      </c>
      <c r="B10" s="5" t="n">
        <v>147991</v>
      </c>
      <c r="C10" s="5" t="n">
        <v>0</v>
      </c>
    </row>
    <row r="11">
      <c r="A11" s="4" t="inlineStr">
        <is>
          <t>Weighted average common shares - diluted</t>
        </is>
      </c>
      <c r="B11" s="5" t="n">
        <v>318721082</v>
      </c>
      <c r="C11" s="5" t="n">
        <v>317601345</v>
      </c>
    </row>
    <row r="12">
      <c r="A12" s="4" t="inlineStr">
        <is>
          <t>Diluted earnings (loss) per common share</t>
        </is>
      </c>
      <c r="B12" s="8" t="n">
        <v>0.06</v>
      </c>
      <c r="C1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3 Months Ended</t>
        </is>
      </c>
    </row>
    <row r="2">
      <c r="B2" s="2" t="inlineStr">
        <is>
          <t>Mar. 31, 2022USD ($)</t>
        </is>
      </c>
    </row>
    <row r="3">
      <c r="A3" s="3" t="inlineStr">
        <is>
          <t>Subsequent Event [Line Items]</t>
        </is>
      </c>
    </row>
    <row r="4">
      <c r="A4" s="4" t="inlineStr">
        <is>
          <t>Cash paid for business acquisition</t>
        </is>
      </c>
      <c r="B4" s="9" t="n">
        <v>66.5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7534</v>
      </c>
      <c r="C4" s="6" t="n">
        <v>-546</v>
      </c>
    </row>
    <row r="5">
      <c r="A5" s="3" t="inlineStr">
        <is>
          <t>Adjustments to reconcile net loss to net cash provided by operating activities</t>
        </is>
      </c>
    </row>
    <row r="6">
      <c r="A6" s="4" t="inlineStr">
        <is>
          <t>Noncash interest expense, net</t>
        </is>
      </c>
      <c r="B6" s="5" t="n">
        <v>-18704</v>
      </c>
      <c r="C6" s="5" t="n">
        <v>-3084</v>
      </c>
    </row>
    <row r="7">
      <c r="A7" s="4" t="inlineStr">
        <is>
          <t>Depreciation and amortization</t>
        </is>
      </c>
      <c r="B7" s="5" t="n">
        <v>57768</v>
      </c>
      <c r="C7" s="5" t="n">
        <v>59613</v>
      </c>
    </row>
    <row r="8">
      <c r="A8" s="4" t="inlineStr">
        <is>
          <t>Change in fair value of warrant liability</t>
        </is>
      </c>
      <c r="B8" s="5" t="n">
        <v>-15442</v>
      </c>
      <c r="C8" s="5" t="n">
        <v>5526</v>
      </c>
    </row>
    <row r="9">
      <c r="A9" s="4" t="inlineStr">
        <is>
          <t>Fair value adjustments related to contingent consideration</t>
        </is>
      </c>
      <c r="B9" s="5" t="n">
        <v>2134</v>
      </c>
      <c r="C9" s="5" t="n">
        <v>-584</v>
      </c>
    </row>
    <row r="10">
      <c r="A10" s="4" t="inlineStr">
        <is>
          <t>Deferred income taxes</t>
        </is>
      </c>
      <c r="B10" s="5" t="n">
        <v>7235</v>
      </c>
      <c r="C10" s="5" t="n">
        <v>1793</v>
      </c>
    </row>
    <row r="11">
      <c r="A11" s="4" t="inlineStr">
        <is>
          <t>Equity-based compensation of Topco</t>
        </is>
      </c>
      <c r="B11" s="5" t="n">
        <v>-2795</v>
      </c>
      <c r="C11" s="5" t="n">
        <v>-4049</v>
      </c>
    </row>
    <row r="12">
      <c r="A12" s="4" t="inlineStr">
        <is>
          <t>Stock-based compensation</t>
        </is>
      </c>
      <c r="B12" s="5" t="n">
        <v>7771</v>
      </c>
      <c r="C12" s="5" t="n">
        <v>9886</v>
      </c>
    </row>
    <row r="13">
      <c r="A13" s="4" t="inlineStr">
        <is>
          <t>Equity in earnings of unconsolidated affiliates</t>
        </is>
      </c>
      <c r="B13" s="5" t="n">
        <v>-4181</v>
      </c>
      <c r="C13" s="5" t="n">
        <v>-1513</v>
      </c>
    </row>
    <row r="14">
      <c r="A14" s="4" t="inlineStr">
        <is>
          <t>Distribution received from unconsolidated affiliates</t>
        </is>
      </c>
      <c r="B14" s="5" t="n">
        <v>0</v>
      </c>
      <c r="C14" s="5" t="n">
        <v>150</v>
      </c>
    </row>
    <row r="15">
      <c r="A15" s="4" t="inlineStr">
        <is>
          <t>Loss on disposal of property and equipment</t>
        </is>
      </c>
      <c r="B15" s="5" t="n">
        <v>0</v>
      </c>
      <c r="C15" s="5" t="n">
        <v>1566</v>
      </c>
    </row>
    <row r="16">
      <c r="A16" s="4" t="inlineStr">
        <is>
          <t>Loss On Divestiture</t>
        </is>
      </c>
      <c r="B16" s="5" t="n">
        <v>2850</v>
      </c>
      <c r="C16" s="5" t="n">
        <v>0</v>
      </c>
    </row>
    <row r="17">
      <c r="A17" s="3" t="inlineStr">
        <is>
          <t>Changes in operating assets and liabilities, net of effects from purchases of businesses:</t>
        </is>
      </c>
    </row>
    <row r="18">
      <c r="A18" s="4" t="inlineStr">
        <is>
          <t>Accounts receivable, net</t>
        </is>
      </c>
      <c r="B18" s="5" t="n">
        <v>18931</v>
      </c>
      <c r="C18" s="5" t="n">
        <v>-781</v>
      </c>
    </row>
    <row r="19">
      <c r="A19" s="4" t="inlineStr">
        <is>
          <t>Prepaid expenses and other assets</t>
        </is>
      </c>
      <c r="B19" s="5" t="n">
        <v>-69356</v>
      </c>
      <c r="C19" s="5" t="n">
        <v>-25916</v>
      </c>
    </row>
    <row r="20">
      <c r="A20" s="4" t="inlineStr">
        <is>
          <t>Accounts payable</t>
        </is>
      </c>
      <c r="B20" s="5" t="n">
        <v>-56898</v>
      </c>
      <c r="C20" s="5" t="n">
        <v>-7779</v>
      </c>
    </row>
    <row r="21">
      <c r="A21" s="4" t="inlineStr">
        <is>
          <t>Accrued compensation and benefits</t>
        </is>
      </c>
      <c r="B21" s="5" t="n">
        <v>1808</v>
      </c>
      <c r="C21" s="5" t="n">
        <v>-18349</v>
      </c>
    </row>
    <row r="22">
      <c r="A22" s="4" t="inlineStr">
        <is>
          <t>Deferred revenues</t>
        </is>
      </c>
      <c r="B22" s="5" t="n">
        <v>2446</v>
      </c>
      <c r="C22" s="5" t="n">
        <v>2538</v>
      </c>
    </row>
    <row r="23">
      <c r="A23" s="4" t="inlineStr">
        <is>
          <t>Other accrued expenses and other liabilities</t>
        </is>
      </c>
      <c r="B23" s="5" t="n">
        <v>24944</v>
      </c>
      <c r="C23" s="5" t="n">
        <v>11416</v>
      </c>
    </row>
    <row r="24">
      <c r="A24" s="4" t="inlineStr">
        <is>
          <t>Net cash provided by operating activities</t>
        </is>
      </c>
      <c r="B24" s="5" t="n">
        <v>-23955</v>
      </c>
      <c r="C24" s="5" t="n">
        <v>29887</v>
      </c>
    </row>
    <row r="25">
      <c r="A25" s="3" t="inlineStr">
        <is>
          <t>CASH FLOWS FROM INVESTING ACTIVITIES</t>
        </is>
      </c>
    </row>
    <row r="26">
      <c r="A26" s="4" t="inlineStr">
        <is>
          <t>Purchase of businesses, net of cash acquired</t>
        </is>
      </c>
      <c r="B26" s="5" t="n">
        <v>-1800</v>
      </c>
      <c r="C26" s="5" t="n">
        <v>-14034</v>
      </c>
    </row>
    <row r="27">
      <c r="A27" s="4" t="inlineStr">
        <is>
          <t>Purchase of property and equipment</t>
        </is>
      </c>
      <c r="B27" s="5" t="n">
        <v>-10439</v>
      </c>
      <c r="C27" s="5" t="n">
        <v>-5247</v>
      </c>
    </row>
    <row r="28">
      <c r="A28" s="4" t="inlineStr">
        <is>
          <t>Net cash used in investing activities</t>
        </is>
      </c>
      <c r="B28" s="5" t="n">
        <v>-12239</v>
      </c>
      <c r="C28" s="5" t="n">
        <v>-19281</v>
      </c>
    </row>
    <row r="29">
      <c r="A29" s="3" t="inlineStr">
        <is>
          <t>CASH FLOWS FROM FINANCING ACTIVITIES</t>
        </is>
      </c>
    </row>
    <row r="30">
      <c r="A30" s="4" t="inlineStr">
        <is>
          <t>Borrowings under lines of credit</t>
        </is>
      </c>
      <c r="B30" s="5" t="n">
        <v>9337</v>
      </c>
      <c r="C30" s="5" t="n">
        <v>8773</v>
      </c>
    </row>
    <row r="31">
      <c r="A31" s="4" t="inlineStr">
        <is>
          <t>Payments on lines of credit</t>
        </is>
      </c>
      <c r="B31" s="5" t="n">
        <v>-8967</v>
      </c>
      <c r="C31" s="5" t="n">
        <v>-59604</v>
      </c>
    </row>
    <row r="32">
      <c r="A32" s="4" t="inlineStr">
        <is>
          <t>Principal payments on long-term debt</t>
        </is>
      </c>
      <c r="B32" s="5" t="n">
        <v>-3325</v>
      </c>
      <c r="C32" s="5" t="n">
        <v>-3510</v>
      </c>
    </row>
    <row r="33">
      <c r="A33" s="4" t="inlineStr">
        <is>
          <t>Proceeds from issuance of common stock</t>
        </is>
      </c>
      <c r="B33" s="5" t="n">
        <v>1653</v>
      </c>
      <c r="C33" s="5" t="n">
        <v>0</v>
      </c>
    </row>
    <row r="34">
      <c r="A34" s="4" t="inlineStr">
        <is>
          <t>Holdback payments</t>
        </is>
      </c>
      <c r="B34" s="5" t="n">
        <v>-715</v>
      </c>
      <c r="C34" s="5" t="n">
        <v>-173</v>
      </c>
    </row>
    <row r="35">
      <c r="A35" s="4" t="inlineStr">
        <is>
          <t>Net cash used in financing activities</t>
        </is>
      </c>
      <c r="B35" s="5" t="n">
        <v>-2017</v>
      </c>
      <c r="C35" s="5" t="n">
        <v>-54514</v>
      </c>
    </row>
    <row r="36">
      <c r="A36" s="4" t="inlineStr">
        <is>
          <t>Net effect of foreign currency changes on cash</t>
        </is>
      </c>
      <c r="B36" s="5" t="n">
        <v>-1485</v>
      </c>
      <c r="C36" s="5" t="n">
        <v>-2234</v>
      </c>
    </row>
    <row r="37">
      <c r="A37" s="4" t="inlineStr">
        <is>
          <t>Net change in cash, cash equivalents and restricted cash</t>
        </is>
      </c>
      <c r="B37" s="5" t="n">
        <v>-39696</v>
      </c>
      <c r="C37" s="5" t="n">
        <v>-46142</v>
      </c>
    </row>
    <row r="38">
      <c r="A38" s="4" t="inlineStr">
        <is>
          <t>Cash, cash equivalents and restricted cash, beginning of period</t>
        </is>
      </c>
      <c r="B38" s="5" t="n">
        <v>180637</v>
      </c>
      <c r="C38" s="5" t="n">
        <v>219966</v>
      </c>
    </row>
    <row r="39">
      <c r="A39" s="4" t="inlineStr">
        <is>
          <t>Cash, cash equivalents and restricted cash, end of period</t>
        </is>
      </c>
      <c r="B39" s="5" t="n">
        <v>140941</v>
      </c>
      <c r="C39" s="5" t="n">
        <v>173824</v>
      </c>
    </row>
    <row r="40">
      <c r="A40" s="3" t="inlineStr">
        <is>
          <t>SUPPLEMENTAL CASH FLOW INFORMATION</t>
        </is>
      </c>
    </row>
    <row r="41">
      <c r="A41" s="4" t="inlineStr">
        <is>
          <t>Purchase of property and equipment recorded in accounts payable and accrued expenses</t>
        </is>
      </c>
      <c r="B41" s="6" t="n">
        <v>1403</v>
      </c>
      <c r="C41" s="6" t="n">
        <v>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Advantage Solutions Inc. (“Advantage” or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1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2 and for the three months ended March 31, 2022 and 2021 have been reflected in the condensed consolidated financial statements. These unaudited condensed consolidated financial statements should be read in conjunction with the audited consolidated financial statements as of and for the year ended December 31, 2021 and the related footnotes thereto. Operating results for the three months ended March 31, 2022 are not necessarily indicative of the results to be expected during the remainder of the current year or for any future period. COVID-19 Pandemic Beginning in March 2020 and continuing through the first quarter of 2021, the Company's services experienced the effects from reductions in client spending due to the economic impact related to the COVID-19 pandemic. While mixed by services and geography, the spending reductions impacted all of the Company's services and markets. Globally, the most impacted services were the Company's experiential services. Most services began to recover in April 2021, and the recovery has continued through the first quarter of 2022. Impact of the War in Ukraine The Company has a minority interest in a European company that has majority-ownership interests in local agencies in Russia. During the first quarter of 2022, the war in Ukraine resulted in the imposition of sanctions by the United States, the United Kingdom, and the European Union, that affect the cross-border operations of businesses operating in Russia. In addition, Russian regulators have imposed currency restrictions and regulations that created uncertainty regarding the Company's ability to recover its investment in operations in Russia, as well as the Company's ability to exercise control or influence involving operations by the local agencies in Russia. As a result, the Company intends to use its influence to cause the European company to dispose of its ownership interests in the local agencies in Russia. Accordingly, the Company recorded pretax charges of $ 2.8 million in the first quarter of 2022, primarily consisting of its proportionate share of the net investment in its Russian interest in “Selling, general, and administrative expenses” in the Condensed Consolidated Statements of Operations and Comprehensive Income (Loss) . Recent Accounting Standards Recent Accounting Standards Adopted by the Company On January 1, 2022, the Company adopted Accounting Standards Update ("ASU") No. 2020-06, Debt—Debt with Conversion and Other Options (Subtopic 470-20) and Derivatives and Hedging—Contracts in Entity’s Own Equity (Subtopic 815-40): Accounting for Convertible Instruments and Contracts in an Entity’s Own Equity (“ASU 2020-06”) , which simplifies accounting for convertible instruments by removing major separation models required under current GAAP, simplifies the contract settlement assessment for equity classification, requires the use of the if-converted method for all convertible instruments in the diluted earnings per share calculation and expands disclosure requirements. The adoption of this accounting standard, under the full retrospective method, did not have a material impact on the Company's condensed consolidated financial statements and use of the if-converted method did not have an impact on the Company's overall earnings per share calculation. On January 1, 202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guidance is applied prospectively to all modifications or exchanges that occur on or after the date of adoption and the adoption of this accounting standard did not have a material impact on the Company's condensed consolidated financial statements. On January 1, 2022, the Company adopted ASU 2021-10, Government Assistance (Topic 832): Disclosures by Business Entities about Government Assistance . This update requires annual disclosures about transactions with a government that are accounted for by applying a grant or contribution accounting model by analogy.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adoption of this accounting standard did not have a material impact on the Company's condensed consolidated financial statements. Accounting Standards Recently Issued but Not Yet Adopted by the Company In March 2020, the FASB issued ASU 2020-04, Reference Rate Reform (Topic 848): Facilitation of the Effects of Reference Rate Reform on Financial Reporting . This guidance provides optional expedients and exceptions for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The Company continues to evaluate the impact of this guidance and may apply other applicable elections as additional changes in the market occur. In October 2021, the FASB issued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evaluating the potential impact of this adoption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 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2022 2021
(in thousands)
Sales brand-centric services $ 329,356 $ 293,531
Sales retail-centric services 262,613 240,793
Total sales revenues 591,969 534,324
Marketing brand-centric services 113,574 116,982
Marketing retail-centric services 209,265 139,715
Total marketing revenues 322,839 256,697
Total revenues $ 914,808 $ 791,021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months ended March 31, 2022 that were included in Deferred revenues as of December 31, 2021 were $ 21.6 million . Revenues recognized during the three months ended March 31, 2021 that were included in Deferred revenues as of December 31, 2020 were $ 26.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 Goodwill and Intangible Assets Changes in goodwill for the three months ended March 31, 2022 are as follows:
Sales Marketing Total
(in thousands)
Balance at January 1, 2021 $ 1,462,378 $ 700,961 $ 2,163,339
Acquisitions 32,087 13,315 45,402
Measurement period adjustments 179 ( 1,043 ) ( 864 )
Foreign exchange translation effects ( 1,873 ) — ( 1,873 )
Balance at December 31, 2021 $ 1,492,771 $ 713,233 $ 2,206,004
Acquisitions 347 — 347
Measurement period adjustments 52 — 52
Foreign exchange translation effects ( 2,357 ) — ( 2,357 )
Balance at March 31, 2022 $ 1,490,813 $ 713,233 $ 2,204,046 Accumulated impairment losses related to goodwill were $ 652.0 million as of March 31, 2022 and 2021. The following tables set forth information for intangible assets:
March 31, 2022
(amounts in thousands) Weighted Average Useful Life Gross Carrying Accumulated Net Carrying
Finite-lived intangible assets:
Client relationships 14 years $ 2,479,182 $ 1,203,811 $ 1,275,371
Trade names 9 years 137,544 81,087 56,457
Developed technology 5 years 13,260 8,825 4,435
Covenant not to compete 5 years 6,100 5,231 869
Total finite-lived intangible assets 2,636,086 1,298,954 1,337,132
Indefinite-lived intangible assets:
Trade names 900,000 — 900,000
Total other intangible assets $ 3,536,086 $ 1,298,954 $ 2,237,132
December 31, 2021
(amounts in thousands) Weighted Average Useful Life Gross Carrying Accumulated Net Carrying
Finite-lived intangible assets:
Client relationships 14 years $ 2,480,167 $ 1,158,732 $ 1,321,435
Trade names 8 years 138,206 78,355 59,851
Developed technology 5 years 13,260 8,206 5,054
Covenant not to compete 5 years 6,100 4,926 1,174
Total finite-lived intangible assets 2,637,733 1,250,219 1,387,514
Indefinite-lived intangible assets:
Trade names 900,000 — 900,000
Total other intangible assets $ 3,537,733 $ 1,250,219 $ 2,287,514 Accumulated impairment losses related to indefinite-lived intangibles assets were $ 580.0 million as of March 31, 2022 and December 31, 2021. Amortization expense was $ 50.3 million and $ 49.4 million for the three months ended March 31, 2022 and 2021, respectively. As of March 31, 2022, estimated future amortization expenses of the Company’s existing intangible assets are as follows:
(in thousands)
Remainder of 2022 $ 148,570
2023 195,306
2024 193,928
2025 187,863
2026 183,833
Thereafter 427,632
Total amortization expense $ 1,337,1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18Z</dcterms:created>
  <dcterms:modified xmlns:dcterms="http://purl.org/dc/terms/" xmlns:xsi="http://www.w3.org/2001/XMLSchema-instance" xsi:type="dcterms:W3CDTF">2022-05-10T20:01:18Z</dcterms:modified>
</cp:coreProperties>
</file>